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Asset Impairment and Restructur" sheetId="10" state="visible" r:id="rId10"/>
    <sheet xmlns:r="http://schemas.openxmlformats.org/officeDocument/2006/relationships" name="Marketable Securities" sheetId="11" state="visible" r:id="rId11"/>
    <sheet xmlns:r="http://schemas.openxmlformats.org/officeDocument/2006/relationships" name="Related Party Receivables" sheetId="12" state="visible" r:id="rId12"/>
    <sheet xmlns:r="http://schemas.openxmlformats.org/officeDocument/2006/relationships" name="Inventories" sheetId="13" state="visible" r:id="rId13"/>
    <sheet xmlns:r="http://schemas.openxmlformats.org/officeDocument/2006/relationships" name="Prepaid Expens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Financing Arrangements" sheetId="17" state="visible" r:id="rId17"/>
    <sheet xmlns:r="http://schemas.openxmlformats.org/officeDocument/2006/relationships" name="Pension and Other Post-Retireme" sheetId="18" state="visible" r:id="rId18"/>
    <sheet xmlns:r="http://schemas.openxmlformats.org/officeDocument/2006/relationships" name="Equity Matters" sheetId="19" state="visible" r:id="rId19"/>
    <sheet xmlns:r="http://schemas.openxmlformats.org/officeDocument/2006/relationships" name="Fair Value of Financial Instrum" sheetId="20" state="visible" r:id="rId20"/>
    <sheet xmlns:r="http://schemas.openxmlformats.org/officeDocument/2006/relationships" name="Accumulated Other Comprehensive" sheetId="21" state="visible" r:id="rId21"/>
    <sheet xmlns:r="http://schemas.openxmlformats.org/officeDocument/2006/relationships" name="Business Segment Information" sheetId="22" state="visible" r:id="rId22"/>
    <sheet xmlns:r="http://schemas.openxmlformats.org/officeDocument/2006/relationships" name="Income Taxes Income Taxe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Basis of Presentation Correctio" sheetId="26" state="visible" r:id="rId26"/>
    <sheet xmlns:r="http://schemas.openxmlformats.org/officeDocument/2006/relationships" name="Inventories (Tables)" sheetId="27" state="visible" r:id="rId27"/>
    <sheet xmlns:r="http://schemas.openxmlformats.org/officeDocument/2006/relationships" name="Prepaid Expenses Prepaid Expens" sheetId="28" state="visible" r:id="rId28"/>
    <sheet xmlns:r="http://schemas.openxmlformats.org/officeDocument/2006/relationships" name="Property Plant and Equipment (T" sheetId="29" state="visible" r:id="rId29"/>
    <sheet xmlns:r="http://schemas.openxmlformats.org/officeDocument/2006/relationships" name="Goodwil and Intangible Assets (" sheetId="30" state="visible" r:id="rId30"/>
    <sheet xmlns:r="http://schemas.openxmlformats.org/officeDocument/2006/relationships" name="Financing Arrangements (Tables)" sheetId="31" state="visible" r:id="rId31"/>
    <sheet xmlns:r="http://schemas.openxmlformats.org/officeDocument/2006/relationships" name="Components of Net Periodic Bene" sheetId="32" state="visible" r:id="rId32"/>
    <sheet xmlns:r="http://schemas.openxmlformats.org/officeDocument/2006/relationships" name="Equity Matters (Tables)" sheetId="33" state="visible" r:id="rId33"/>
    <sheet xmlns:r="http://schemas.openxmlformats.org/officeDocument/2006/relationships" name="Fair Value of Financial Instr34" sheetId="34" state="visible" r:id="rId34"/>
    <sheet xmlns:r="http://schemas.openxmlformats.org/officeDocument/2006/relationships" name="Accumulated Other Comprehensi35" sheetId="35" state="visible" r:id="rId35"/>
    <sheet xmlns:r="http://schemas.openxmlformats.org/officeDocument/2006/relationships" name="Business Segment Information Bu" sheetId="36" state="visible" r:id="rId36"/>
    <sheet xmlns:r="http://schemas.openxmlformats.org/officeDocument/2006/relationships" name="Basis of Presentation Statement" sheetId="37" state="visible" r:id="rId37"/>
    <sheet xmlns:r="http://schemas.openxmlformats.org/officeDocument/2006/relationships" name="Basis of Presentation Stateme38" sheetId="38" state="visible" r:id="rId38"/>
    <sheet xmlns:r="http://schemas.openxmlformats.org/officeDocument/2006/relationships" name="Acquisitions Radar (Details)" sheetId="39" state="visible" r:id="rId39"/>
    <sheet xmlns:r="http://schemas.openxmlformats.org/officeDocument/2006/relationships" name="Asset Impairment and Restruct40" sheetId="40" state="visible" r:id="rId40"/>
    <sheet xmlns:r="http://schemas.openxmlformats.org/officeDocument/2006/relationships" name="Marketable Securities (Details)" sheetId="41" state="visible" r:id="rId41"/>
    <sheet xmlns:r="http://schemas.openxmlformats.org/officeDocument/2006/relationships" name="Related Party Receivables (Deta" sheetId="42" state="visible" r:id="rId42"/>
    <sheet xmlns:r="http://schemas.openxmlformats.org/officeDocument/2006/relationships" name="Inventories (Details)" sheetId="43" state="visible" r:id="rId43"/>
    <sheet xmlns:r="http://schemas.openxmlformats.org/officeDocument/2006/relationships" name="Prepaid Expenses Prepaid Expe44" sheetId="44" state="visible" r:id="rId44"/>
    <sheet xmlns:r="http://schemas.openxmlformats.org/officeDocument/2006/relationships" name="Property, Plant and Equipment (" sheetId="45" state="visible" r:id="rId45"/>
    <sheet xmlns:r="http://schemas.openxmlformats.org/officeDocument/2006/relationships" name="Property, Plant and Equipment C" sheetId="46" state="visible" r:id="rId46"/>
    <sheet xmlns:r="http://schemas.openxmlformats.org/officeDocument/2006/relationships" name="Property, Plant and Equipment F" sheetId="47" state="visible" r:id="rId47"/>
    <sheet xmlns:r="http://schemas.openxmlformats.org/officeDocument/2006/relationships" name="Goodwill and Intangible Assets " sheetId="48" state="visible" r:id="rId48"/>
    <sheet xmlns:r="http://schemas.openxmlformats.org/officeDocument/2006/relationships" name="Goodwill and Intangible Asset49" sheetId="49" state="visible" r:id="rId49"/>
    <sheet xmlns:r="http://schemas.openxmlformats.org/officeDocument/2006/relationships" name="Intangible Assets (Details)" sheetId="50" state="visible" r:id="rId50"/>
    <sheet xmlns:r="http://schemas.openxmlformats.org/officeDocument/2006/relationships" name="Schedule of Amortization Expens" sheetId="51" state="visible" r:id="rId51"/>
    <sheet xmlns:r="http://schemas.openxmlformats.org/officeDocument/2006/relationships" name="Financing Balances at Period En" sheetId="52" state="visible" r:id="rId52"/>
    <sheet xmlns:r="http://schemas.openxmlformats.org/officeDocument/2006/relationships" name="Financing Arrangements (Details" sheetId="53" state="visible" r:id="rId53"/>
    <sheet xmlns:r="http://schemas.openxmlformats.org/officeDocument/2006/relationships" name="Debt Maturities of Debt (Detail" sheetId="54" state="visible" r:id="rId54"/>
    <sheet xmlns:r="http://schemas.openxmlformats.org/officeDocument/2006/relationships" name="Components of Net Periodic Be55" sheetId="55" state="visible" r:id="rId55"/>
    <sheet xmlns:r="http://schemas.openxmlformats.org/officeDocument/2006/relationships" name="Pension and Other Post-Retire56" sheetId="56" state="visible" r:id="rId56"/>
    <sheet xmlns:r="http://schemas.openxmlformats.org/officeDocument/2006/relationships" name="Weighted Average Assumptions fo" sheetId="57" state="visible" r:id="rId57"/>
    <sheet xmlns:r="http://schemas.openxmlformats.org/officeDocument/2006/relationships" name="Activity - Stock Option, Restri" sheetId="58" state="visible" r:id="rId58"/>
    <sheet xmlns:r="http://schemas.openxmlformats.org/officeDocument/2006/relationships" name="Stock Compensation Expense (Det" sheetId="59" state="visible" r:id="rId59"/>
    <sheet xmlns:r="http://schemas.openxmlformats.org/officeDocument/2006/relationships" name="Reconciliation of Numerator and" sheetId="60" state="visible" r:id="rId60"/>
    <sheet xmlns:r="http://schemas.openxmlformats.org/officeDocument/2006/relationships" name="Fair Value of Financial Instr61" sheetId="61" state="visible" r:id="rId61"/>
    <sheet xmlns:r="http://schemas.openxmlformats.org/officeDocument/2006/relationships" name="Accumulated Other Comprehensi62" sheetId="62" state="visible" r:id="rId62"/>
    <sheet xmlns:r="http://schemas.openxmlformats.org/officeDocument/2006/relationships" name="Business Segment Information 63" sheetId="63" state="visible" r:id="rId63"/>
    <sheet xmlns:r="http://schemas.openxmlformats.org/officeDocument/2006/relationships" name="Income Taxes Income Taxes (Deta" sheetId="64" state="visible" r:id="rId64"/>
    <sheet xmlns:r="http://schemas.openxmlformats.org/officeDocument/2006/relationships" name="Subsequent Event Subsequent Eve" sheetId="65" state="visible" r:id="rId65"/>
  </sheets>
  <definedNames/>
  <calcPr calcId="124519" fullCalcOnLoad="1"/>
</workbook>
</file>

<file path=xl/sharedStrings.xml><?xml version="1.0" encoding="utf-8"?>
<sst xmlns="http://schemas.openxmlformats.org/spreadsheetml/2006/main" uniqueCount="544">
  <si>
    <t>Document and Entity Information - shares</t>
  </si>
  <si>
    <t>6 Months Ended</t>
  </si>
  <si>
    <t>Apr. 30, 2017</t>
  </si>
  <si>
    <t>May 30, 2017</t>
  </si>
  <si>
    <t>Entity Listings [Line Items]</t>
  </si>
  <si>
    <t>Entity Registrant Name</t>
  </si>
  <si>
    <t>SHILOH INDUSTRIES INC</t>
  </si>
  <si>
    <t>Entity Central Index Key</t>
  </si>
  <si>
    <t>Current Fiscal Year End Date</t>
  </si>
  <si>
    <t>--10-31</t>
  </si>
  <si>
    <t>Entity Filer Category</t>
  </si>
  <si>
    <t>Accelerated Filer</t>
  </si>
  <si>
    <t>Document Type</t>
  </si>
  <si>
    <t>10-Q</t>
  </si>
  <si>
    <t>Document Period End Date</t>
  </si>
  <si>
    <t>Apr. 30,
		2017</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Oct. 31, 2016</t>
  </si>
  <si>
    <t>ASSETS</t>
  </si>
  <si>
    <t>Cash and cash equivalents</t>
  </si>
  <si>
    <t>Investment in marketable securities</t>
  </si>
  <si>
    <t>Accounts receivable, net of allowance for doubtful accounts of $836 and $790 at April 30, 2017 and October 31, 2016, respectively</t>
  </si>
  <si>
    <t>Related-party accounts receivable</t>
  </si>
  <si>
    <t>Prepaid income taxes</t>
  </si>
  <si>
    <t>Inventories, net</t>
  </si>
  <si>
    <t>Prepaid expenses and other assets</t>
  </si>
  <si>
    <t>Total current assets</t>
  </si>
  <si>
    <t>Property, plant and equipment, net</t>
  </si>
  <si>
    <t>Goodwill</t>
  </si>
  <si>
    <t>Intangible assets, net</t>
  </si>
  <si>
    <t>Deferred income taxes</t>
  </si>
  <si>
    <t>Other assets</t>
  </si>
  <si>
    <t>Total assets</t>
  </si>
  <si>
    <t>LIABILITIES AND STOCKHOLDERS’ EQUITY</t>
  </si>
  <si>
    <t>Current debt</t>
  </si>
  <si>
    <t>Accounts payable</t>
  </si>
  <si>
    <t>Other accrued expenses</t>
  </si>
  <si>
    <t>Accrued income taxes</t>
  </si>
  <si>
    <t>Total current liabilities</t>
  </si>
  <si>
    <t>Long-term debt</t>
  </si>
  <si>
    <t>Long-term benefit liabilities</t>
  </si>
  <si>
    <t>Interest rate swap agreement</t>
  </si>
  <si>
    <t>Other liabilities</t>
  </si>
  <si>
    <t>Total liabilities</t>
  </si>
  <si>
    <t>Commitments and contingencies</t>
  </si>
  <si>
    <t xml:space="preserve"> </t>
  </si>
  <si>
    <t>Stockholders’ equity:</t>
  </si>
  <si>
    <t>Preferred stock, $.01 per share; 5,000,000 shares authorized; no shares issued and outstanding at April 30, 2017 and October 31, 2016, respectively</t>
  </si>
  <si>
    <t>Common stock, par value $.01 per share; 50,000,000 shares authorized; 17,875,242 and 17,614,057 shares issued and outstanding at April 30, 2017 and October 31, 2016, respectively</t>
  </si>
  <si>
    <t>Paid-in capital</t>
  </si>
  <si>
    <t>Retained earnings</t>
  </si>
  <si>
    <t>Accumulated other comprehensive loss, net</t>
  </si>
  <si>
    <t>Total stockholders’ equity</t>
  </si>
  <si>
    <t>Total liabilities and stockholders’ equity</t>
  </si>
  <si>
    <t>Condensed Consolidated Balance Sheets - Parentheticals - USD ($) $ in Thousands</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 USD ($) shares in Thousands, $ in Thousands</t>
  </si>
  <si>
    <t>3 Months Ended</t>
  </si>
  <si>
    <t>Apr. 30, 2016</t>
  </si>
  <si>
    <t>Net revenues</t>
  </si>
  <si>
    <t>Cost of sales</t>
  </si>
  <si>
    <t>Gross profit</t>
  </si>
  <si>
    <t>Selling, general and administrative expenses</t>
  </si>
  <si>
    <t>Amortization of intangible assets</t>
  </si>
  <si>
    <t>Asset impairment, net</t>
  </si>
  <si>
    <t>Operating income</t>
  </si>
  <si>
    <t>Interest expense</t>
  </si>
  <si>
    <t>Interest income</t>
  </si>
  <si>
    <t>Other (income) expense</t>
  </si>
  <si>
    <t>Income (loss) before income taxes</t>
  </si>
  <si>
    <t>Provision (benefit) for income taxes</t>
  </si>
  <si>
    <t>Net income (loss)</t>
  </si>
  <si>
    <t>Earnings per share:</t>
  </si>
  <si>
    <t>Basic income (loss) per share</t>
  </si>
  <si>
    <t>Basic weighted average number of common shares</t>
  </si>
  <si>
    <t>Diluted income (loss) per share</t>
  </si>
  <si>
    <t>Diluted weighted average number of common shares</t>
  </si>
  <si>
    <t>Condensed Consolidated Statement of Comprehensive Income - USD ($) $ in Thousands</t>
  </si>
  <si>
    <t>Statement of Comprehensive Income [Abstract]</t>
  </si>
  <si>
    <t>Amortization of net actuarial loss</t>
  </si>
  <si>
    <t>Income tax provision</t>
  </si>
  <si>
    <t>Total defined benefit pension plans &amp; other post retirement benefits, net of tax</t>
  </si>
  <si>
    <t>Unrealized gain (loss) on marketable securities</t>
  </si>
  <si>
    <t>Income tax benefit (provision)</t>
  </si>
  <si>
    <t>Total marketable securities, net of tax</t>
  </si>
  <si>
    <t>Unrealized gain (loss) on interest rate swap agreements</t>
  </si>
  <si>
    <t>Reclassification adjustments for settlement of derivatives included in net income (loss)</t>
  </si>
  <si>
    <t>Change in fair value of derivative instruments, net of tax</t>
  </si>
  <si>
    <t>Foreign currency translation loss</t>
  </si>
  <si>
    <t>Reclassification adjustments for settlement of foreign currency included in net income</t>
  </si>
  <si>
    <t>Unrealized income on foreign currency translation</t>
  </si>
  <si>
    <t>Comprehensive income, net</t>
  </si>
  <si>
    <t>Condensed 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Stock-based compensation expense</t>
  </si>
  <si>
    <t>(Gain) loss on sale of assets</t>
  </si>
  <si>
    <t>Changes in operating assets and liabilities:</t>
  </si>
  <si>
    <t>Accounts receivable</t>
  </si>
  <si>
    <t>Inventories</t>
  </si>
  <si>
    <t>Prepaids and other assets</t>
  </si>
  <si>
    <t>Payables and other liabilities</t>
  </si>
  <si>
    <t>Prepaid and accrued income taxes</t>
  </si>
  <si>
    <t>Net cash provided by operating activities</t>
  </si>
  <si>
    <t>CASH FLOWS FROM INVESTING ACTIVITIES:</t>
  </si>
  <si>
    <t>Capital expenditures</t>
  </si>
  <si>
    <t>Investment in joint venture</t>
  </si>
  <si>
    <t>Proceeds from sale of assets</t>
  </si>
  <si>
    <t>Net cash used for investing activities</t>
  </si>
  <si>
    <t>CASH FLOWS FROM FINANCING ACTIVITIES:</t>
  </si>
  <si>
    <t>Payment of capital leases</t>
  </si>
  <si>
    <t>Proceeds from long-term borrowings</t>
  </si>
  <si>
    <t>Repayments of long-term borrowings</t>
  </si>
  <si>
    <t>Payment of deferred financing costs</t>
  </si>
  <si>
    <t>Proceeds from exercise of stock options</t>
  </si>
  <si>
    <t>Net cash used for financing activities</t>
  </si>
  <si>
    <t>Effect of foreign currency exchange rate fluctuations on cash</t>
  </si>
  <si>
    <t>Net increase (decrease) in cash and cash equivalents</t>
  </si>
  <si>
    <t>Cash and cash equivalents at beginning of period</t>
  </si>
  <si>
    <t>Cash and cash equivalents at end of period</t>
  </si>
  <si>
    <t>Supplemental Cash Flow Information:</t>
  </si>
  <si>
    <t>Cash paid for interest</t>
  </si>
  <si>
    <t>Cash paid for (refund of) income taxes</t>
  </si>
  <si>
    <t>Non-cash Activities:</t>
  </si>
  <si>
    <t>Capital equipment included in accounts payable</t>
  </si>
  <si>
    <t>Basis of Presentation</t>
  </si>
  <si>
    <t>Organization, Consolidation and Presentation of Financial Statements [Abstract]</t>
  </si>
  <si>
    <t>Organization, Consolidation and Presentation of Financial Statements Disclosure [Text Block]</t>
  </si>
  <si>
    <t>—Basis of Presentation The condensed consolidated financial statements have been prepared by Shiloh Industries, Inc. and its subsidiaries (the "Company"), without audit, pursuant to the rules and regulations of the Securities and Exchange Commission (the "SEC").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GAAP") have been condensed or omitted pursuant to the rules and regulations of the SEC. Although the Company believes that the disclosures are adequate to make the information presented not misleading, these condensed consolidated financial statements should be read in conjunction with the audited financial statements and the notes thereto included in the Company’s Annual Report on Form 10-K for the fiscal year ended October 31, 2016 . Revenues and operating results for the three and six months ended April 30, 2017 are not necessarily indicative of the results to be expected for the full year. Revision of Prior Period Financial Statements In the fourth quarter of fiscal 2016, the Company became aware of immaterial errors in certain balance sheet accounts at one of its manufacturing facilities. An assessment concluded that the errors were not material, individually or in the aggregate, to any prior period consolidated financial statements. As such, in accordance with ASC 250 (SAB No. 108, Considering Effects of Prior Year Misstatements when Quantifying Misstatements in Current Year Financial Statements ), the prior period consolidated financial statements have been revised (the "Revision") in the applicable consolidated financial statements. The Company concluded a revision of prior period consolidated financial statements was appropriate the next time they were reported, since the correction of errors would have been material if recorded in fiscal year 2016. Periods not presented herein will be revised, as applicable, in future filings. Although management has determined that the errors, individually and in the aggregate, were not material to prior periods, the financial statements for the three and six months ended April 30, 2016, included herein, have been revised to correct for the impact of these items. Unless otherwise indicated, the condensed consolidated financial information as of and for the three and six months ended April 30, 2017 presented in this Quarterly Report on Form 10-Q reflects these revisions. The following tables summarize the effects of the Revision on the condensed consolidated statements of operations: Three Months Ended April 30, 2016 Statement of Operations As Reported Adjustment As Adjusted Cost of sales $ 259,039 $ (1,056 ) $ 257,983 Gross profit 25,225 1,056 26,281 Operating income 7,668 1,056 8,724 Other (income) expense 83 (448 ) (365 ) Income before income taxes 3,069 1,504 4,573 Provision for income taxes 12 352 364 Net income $ 3,057 $ 1,152 $ 4,209 Earnings per share: Basic earnings per share $0.17 $0.07 $0.24 Diluted earnings per share $0.17 $0.07 $0.24 Six Months Ended April 30, 2016 Statement of Operations As Reported Adjustment As Adjusted Cost of sales $ 494,113 $ (964 ) $ 493,149 Gross profit 41,206 964 42,170 Selling, general and administrative expenses 34,576 (240 ) 34,336 Asset impairment — 273 273 Operating income 5,501 931 6,432 Other expense 479 (448 ) 31 Loss before income taxes (3,844 ) 1,379 (2,465 ) Benefit for income taxes (1,842 ) 295 (1,547 ) Net loss: $ (2,002 ) $ 1,084 $ (918 ) Loss per share: Basic loss per share $(0.11) $0.06 $(0.05) Diluted loss per share $(0.11) $0.06 $(0.05) The following table summarizes the effects of the Revision on the condensed consolidated statements of cash flows: Six Months Ended April 30, 2016 Statement of Cash Flows As Reported Adjustment As Adjusted CASH FLOWS FROM OPERATING ACTIVITIES: Net loss $ (2,002 ) $ 1,084 $ (918 ) Adjustments to reconcile net loss to net cash provided by operating activities: Depreciation and amortization 18,873 50 18,923 Changes in operating assets and liabilities: Accounts receivable 11,909 69 11,978 Inventories (2,172 ) 66 (2,106 ) Prepaids and other assets 6,663 (454 ) 6,209 Payables and other liabilities (5,608 ) 264 (5,344 ) Prepaid and accrued income taxes 1,934 295 2,229 Net cash provided by operating activities 31,537 1,374 32,911 CASH FLOWS FROM INVESTING ACTIVITIES: Capital expenditures (8,818 ) 126 (8,692 ) Investment in joint venture — (1,500 ) (1,500 ) Net cash used for investing activities (7,652 ) (1,374 ) (9,026 )</t>
  </si>
  <si>
    <t>New Accounting Standards</t>
  </si>
  <si>
    <t>New Accounting Pronouncements and Changes in Accounting Principles [Abstract]</t>
  </si>
  <si>
    <t>Description of New Accounting Pronouncements Not yet Adopted [Text Block]</t>
  </si>
  <si>
    <t>—New Accounting Standards In March 2017, the Financial Accounting Standards Board ("FASB") issued ASU 2017-07, "Compensation - Retirement Benefits (Topic 715): Improving the Presentation of Net Periodic Pension Cost and Net Periodic Postretirement Benefit Cost," which requires the presentation of the service cost component of net benefit cost to be in the same line item as other compensation costs arising from services rendered by the pertinent employees during the period. All other components of net benefit cost should be presented separately from the service cost component and outside of a subtotal of earnings from operations, or separately disclosed. The standard is effective for annual and interim periods beginning after December 15, 2017 and must be adopted retrospectively. Early adoption is permitted as of the beginning of an annual period. The amendment allows for a practical expedient that permits an employer to use the amounts disclosed in its pension and other post-retirement benefit plan note for the prior comparative periods as the estimation basis for applying the retrospective presentation requirements. The Company will need to disclose that the practical expedient was used. The Company is currently evaluating the impact it may have on its consolidated financial statements, together with evaluating the adoption date. In January 2017, the FASB issued ASU 2017-04, "Intangibles-Goodwill and Other (Topic 350): Simplifying the Test for Goodwill Impairment," which eliminates the need to determine the fair value of individual assets and liabilities of a reporting unit to measure a goodwill impairment. Goodwill impairment will now be the amount by which a reporting unit’s carrying value exceeds its fair value. The revised guidance will be applied prospectively, and is effective for fiscal years beginning after December 15, 2019. Early adoption is permitted for any impairment tests performed after January 1, 2017. The Company will prospectively apply the guidance. 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The FASB, through the issuance of ASU No. 2015-14, " Revenue from Contracts with Customers, " approved a one year delay of the effective date and the new standard now is effective for reporting periods beginning after December 15, 2017 and permits two implementation approaches, one requiring retrospective application of the new standard with restatement of prior years and one requiring prospective application of the new standard with disclosure of results under old standards. During fiscal 2016, the FASB issued ASUs 2016-10, 2016-11 and 2016-12. ASUs 2016-10 and 2016-12 provide further clarification on the implementation guidance on principal versus agent considerations. ASU 2016-11 rescinds certain SEC guidance from the FASB ASC in response to announcements made by the SEC at the Emerging Issues Task Force's March 3, 2016 meeting. Finally, ASU 2016-20 makes minor corrections or minor improvements to the Codification that are not expected to have a significant effect on current accounting practice or create a significant administrative cost to most entities. The Company is planning a bottom up approach to analyze the standard's impact on its revenues by looking at historical policies and practices and identifying the differences from applying the new standard to its revenue stream. The Company has not selected a transition date or method nor has it determined the effect of the standard to its consolidated financial statements. In August 2014, the FASB issued ASU 2014-15, "Presentation of Financial Statements—Going Concern (Subtopic 205-40): Disclosure of Uncertainties about an Entity’s Ability to Continue as a Going Concern," which the intent is to define the Company's responsibility to evaluate whether there is substantial doubt about an organization’s ability to continue as a going concern and to provide related footnote disclosures. This ASU will be effective for the Company November 1, 2017 and will prospectively apply the guidance. In February 2016, the FASB issued ASU 2016-02, "Leases" which requires a lessee to recognize the assets and liabilities that arise from lease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the previous guidance within ASC Topic 840, Lease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public entities for fiscal years and interim periods within those years, beginning after December 15, 2018,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The Company is currently evaluating the requirements of ASU 2016-02 and has not yet determined its impact on the Company's consolidated financial statements. In January 2016, the FASB issued ASU 2016-01, "Recognition and Measurement of Financial Assets and Financial Liabilities." ASU 2016-01 to amend certain aspects of recognition, measurement, presentation, and disclosure of financial instruments. Most prominent among the amendments is the requirement for changes in the fair value of the Company's equity investments, with certain exceptions, to be recognized through net income rather than other comprehensive income ("OCI"). ASU 2016-01 is effective for financial statements issued for fiscal years beginning after December 15, 2017, and interim periods within those fiscal years. The application of the amendments will result in a cumulative-effect adjustment to the Company's condensed consolidated balance sheet as of the effective date. The Company is currently evaluating the impact that ASU 2016-01 will have on its statement of financial position or financial statement disclosures. In July 2015, the FASB issued ASU 2015-11, "Inventory." ASU 2015-11 simplifies the measurement of inventory by requiring inventory to be measured at the lower of cost and net realizable value. ASU 2015-11 is effective for financial statements issued for fiscal years beginning after December 15, 2016, and interim periods within those fiscal years. The Company does not expect ASU 2015-11 will have a material impact on its statement of financial position or financial statement disclosures.</t>
  </si>
  <si>
    <t>Acquisitions</t>
  </si>
  <si>
    <t>Acquisitions [Abstract]</t>
  </si>
  <si>
    <t>Mergers, Acquisitions and Dispositions Disclosures [Text Block]</t>
  </si>
  <si>
    <t>—Acquisitions Radar Industries, Inc. On September 30, 2014, the Company, through a wholly-owned subsidiary, consummated the transactions contemplated by the Asset Purchase Agreement, dated September 30, 2014, with Radar Industries, Inc., and Radar Mexican Investments, LLC. As of April 30, 2017 , $1,157 of funds remained in escrow, subject to certain claims.</t>
  </si>
  <si>
    <t>Asset Impairment and Restructuring Charges</t>
  </si>
  <si>
    <t>Restructuring and Related Activities [Abstract]</t>
  </si>
  <si>
    <t>Asset Impairment Charges</t>
  </si>
  <si>
    <t>Asset Impairment and Restructuring Charges The Company recorded an asset impairment charge of $41 during the first six months of 2017 related to restructuring initiatives and recorded asset impairments of $273 during the first six months of fiscal 2016 related to the sale of a building.</t>
  </si>
  <si>
    <t>Marketable Securities</t>
  </si>
  <si>
    <t>Marketable Securities [Abstract]</t>
  </si>
  <si>
    <t>Investments in Debt and Marketable Equity Securities (and Certain Trading Assets) Disclosure [Text Block]</t>
  </si>
  <si>
    <t>Marketable Securities On March 11, 2014, the Company entered into a manufacturing agreement with Velocys, plc. As part of the agreement, the Company invested $2,000 , which is comprised of Velocys stock with a market value of $1,527 on the date of acquisition and a premium paid of $473 , which was being amortized. The agreement was terminated on March 30, 2017. The Company re-measures available-for-sale securities at fair value and records the unrealized gain or loss in other comprehensive income (loss) until realized. A cumulative mark-to-market unfavorable adjustment of $83 , net of tax, and a cumulative mark-to-market favorable adjustment of $31 , net of tax, was recorded as income (loss) to other comprehensive income for the three and six months ended April 30, 2017 , respectively. A cumulative mark-to-market favorable adjustment of $21 and a cumulative mark-to-market unfavorable adjustment of $120 , net of tax, was recorded as income (loss) to other comprehensive income for the three and six months ended April 30, 2016 , respectively.</t>
  </si>
  <si>
    <t>Related Party Receivables</t>
  </si>
  <si>
    <t>Related Party Receivables [Abstract]</t>
  </si>
  <si>
    <t>Related Party Transactions Disclosure [Text Block]</t>
  </si>
  <si>
    <t>Related Party Receivables The Company had sales to MTD Products Inc. and its affiliates of $1,620 and $3,218 for the three and six months ended April 30, 2017 , respectively, and $2,052 and $2,085 for the three and six months ended April 30, 2016 , respectively. At April 30, 2017 and October 31, 2016 , the Company had related party receivable balances of $1,575 and $1,235 , respectively, due from MTD Products Inc. and its affiliates.</t>
  </si>
  <si>
    <t>Inventory Disclosure [Abstract]</t>
  </si>
  <si>
    <t>Inventory Disclosure [Text Block]</t>
  </si>
  <si>
    <t>Inventories Inventories consist of the following: April 30, 2017 October 31, 2016 Raw materials $ 24,532 $ 26,367 Work-in-process 16,822 16,149 Finished goods 18,599 18,031 Total inventory $ 59,953 $ 60,547 Total cost of inventory is net of reserves to reduce certain inventory from cost to net realizable value by an allowance for excess and obsolete inventories based on management’s review of on-hand inventories compared to historical and estimated future sales and usage. Such reserves aggregated $3,930 and $2,946 at April 30, 2017 and October 31, 2016 , respectively.</t>
  </si>
  <si>
    <t>Prepaid Expenses</t>
  </si>
  <si>
    <t>Deferred Costs, Capitalized, Prepaid, and Other Assets Disclosure [Abstract]</t>
  </si>
  <si>
    <t>Other Current Assets [Text Block]</t>
  </si>
  <si>
    <t>Prepaid Expenses and Other Assets Prepaid expenses and other assets consist of the following: April 30, 2017 October 31, 2016 Tooling (1) $ 13,668 $ 19,792 Prepaid expenses and other assets 12,689 10,694 Assets held for sale 6,500 6,500 Total $ 32,857 $ 36,986 The Company invested in manufacturing equipment for one of its facilities. During the fourth quarter of fiscal 2016, the Company determined that a need no longer existed for this type of equipment and is currently recorded as a current asset held for sale. The Company is actively working with the supplier to identify a buyer. (1) Customer reimbursements for the development of molds, dies and tools (collectively, "tooling") related to new program awards that go into production over the next twelve months.</t>
  </si>
  <si>
    <t>Property, Plant and Equipment</t>
  </si>
  <si>
    <t>Property, Plant and Equipment [Abstract]</t>
  </si>
  <si>
    <t>Property, Plant and Equipment Disclosure [Text Block]</t>
  </si>
  <si>
    <t>Property, Plant and Equipment Property, plant and equipment consist of the following: April 30, October 31, Land and improvements $ 11,357 $ 11,358 Buildings and improvements 118,193 117,291 Machinery and equipment 511,235 505,768 Furniture and fixtures 20,358 18,200 Construction in progress 45,511 37,612 Total, at cost 706,654 690,229 Less: Accumulated depreciation 442,381 424,392 Property, plant and equipment, net $ 264,273 $ 265,837 Depreciation expense was $9,818 and $9,046 for the three months ended April 30, 2017 and 2016 , respectively, and $18,971 and $17,794 for the six months ended April 30, 2017 and April 30, 2016, respectively. Capital Leases: April 30, October 31, Leased Property: Machinery and equipment $ 6,894 $ 7,295 Less: Accumulated depreciation 2,095 1,781 Leased property, net $ 4,799 $ 5,514 Total obligations under capital leases and future minimum rental payments to be made under capital leases at April 30, 2017 are as follows: Twelve Months Ending April 30, 2018 $ 864 2019 835 2020 425 2021 1,927 4,051 Plus amount representing interest ranging from 3.05% to 3.77% 428 Future minimum rental payments $ 4,479</t>
  </si>
  <si>
    <t>Goodwill and Intangible Assets</t>
  </si>
  <si>
    <t>Goodwill and Intangible Assets Disclosure [Abstract]</t>
  </si>
  <si>
    <t>Goodwill and Intangible Assets Disclosure [Text Block]</t>
  </si>
  <si>
    <t>Goodwill: The changes in the carrying amount of goodwill for the six months ended April 30, 2017 are as follows: Balance October 31, 2016 $ 27,490 Foreign currency translation 67 Balance April 30, 2017 $ 27,557 Intangible Assets The changes in the carrying amount of finite-lived intangible assets for the six months ended April 30, 2017 are as follows: Customer Relationships Developed Technology Non-Compete Trade Name Trademark Total Balance October 31, 2016 $ 12,975 $ 2,768 $ 47 $ 1,377 $ 112 $ 17,279 Amortization expense (665 ) (386 ) (8 ) (62 ) (8 ) (1,129 ) Foreign currency translation 1 — — — — 1 Balance April 30, 2017 $ 12,311 $ 2,382 $ 39 $ 1,315 $ 104 $ 16,151 Intangible assets are amortized on the straight-line method over their legal or estimated useful lives. The following summarizes the gross carrying value and accumulated amortization for each major class of intangible assets: Weighted Average Useful Life (years) Gross Carrying Value Accumulated Amortization Foreign Currency Adjustment Net Customer relationships 13.2 $ 17,598 $ (5,254 ) $ (33 ) $ 12,311 Developed technology 7.3 5,007 (2,625 ) — 2,382 Non-compete 2.3 824 (785 ) — 39 Trade Name 14.8 1,875 (560 ) — 1,315 Trademark 10.0 166 (62 ) — 104 $ 25,470 $ (9,286 ) $ (33 ) $ 16,151 Total amortization expense was $564 and $1,129 for the three and six months ended April 30, 2017 , respectively, and $565 and $1,129 three and six months ended April 30, 2016 . Amortization expense related to intangible assets for the fiscal years ending is estimated to be as follows: Twelve Months Ending April 30, 2018 $ 2,191 2019 1,920 2020 1,709 2021 1,701 2022 1,701 Thereafter 6,929 $ 16,151</t>
  </si>
  <si>
    <t>Financing Arrangements</t>
  </si>
  <si>
    <t>Debt Disclosure [Abstract]</t>
  </si>
  <si>
    <t>Financing Arrangements [Text Block]</t>
  </si>
  <si>
    <t>Financing Arrangements Debt consists of the following: April 30, October 31, 2016 Credit Agreement—interest rate of 4.28% at April 30, 2017 and 5.14% at October 31, 2016 $ 239,400 $ 252,900 Equipment security note 741 996 Capital lease obligations 4,051 4,388 Insurance broker financing agreement 95 661 Total debt 244,287 258,945 Less: Current debt 1,479 2,023 Total long-term debt $ 242,808 $ 256,922 At April 30, 2017 , the Company had total debt, excluding capital leases, of $240,236 , consisting of a revolving line of credit under the Credit Agreement of floating rate debt of $239,400 and fixed rate debt of $836 . The weighted average interest rate of all debt was 4.77% and 4.79% for the six months ended April 30, 2017 and April 30, 2016 , respectively. Revolving Credit Facility: The Company and its subsidiaries are party to a Credit Agreement, dated October 25, 2013, as amended (the "Credit Agreement") with Bank of America, N.A., as Administrative Agent, Swing Line Lender, Dutch Swing Line Lender and L/C Issuer, JPMorgan Chase Bank, N.A. as Syndication Agent, Merrill Lynch, Pierce, Fenner &amp; Smith Incorporated and J.P. Morgan Securities, LLC as Joint Lead Arrangers and Joint Book Managers, The PrivateBank and Trust Company, Compass Bank and The Huntington National Bank, N.A., as Co-Documentation Agents, and the other lender parties thereto. On October 28, 2016, the Company executed the Sixth Amendment which increases the permitted consolidated leverage ratio for periods beginning after July 31, 2016; increases the permitted consolidated fixed charge coverage ratio for periods beginning after April 30, 2017; modifies various baskets related to sale of accounts receivable, disposition of assets, sale-leaseback transactions and makes other ministerial updates. On October 30, 2015, the Company executed a Fifth Amendment which increased the permitted leverage ratio with periodic reductions beginning after July 30, 2016. In addition, the Fifth Amendment permitted various investments as well as up to $40,000 aggregate outstanding principal amount of subordinated indebtedness, subject to certain conditions. Finally, the Fifth Amendment provided for a consolidated fixed charge coverage ratio, and provided for up to $50,000 of capital expenditures by the Company and its subsidiaries throughout the year ending October 31, 2016, subject to certain quarterly baskets. On April 29, 2015, the Company executed a Fourth Amendment that maintained the commitment period to September 29, 2019 and allowed for an incremental increase of $25,000 (or if certain ratios are met, $100,000 ) in the original revolving commitment of $360,000 , subject to the Company's pro forma compliance with financial covenants, the administrative agent's approval and the Company obtaining commitments for such increase. The Fourth Amendment included scheduled commitment reductions beginning after January 30, 2016 totaling $30,000 , allocated proportionately between the Aggregate Revolving A and B commitments. On April 30, 2016, the first committed reduction of $5,000 decreased the existing revolving commitment to $355,000 , subject to the Company's pro forma compliance with financial covenants. On April 30, 2017, the second committed reduction of $7,500 decreased the existing revolver commitments to $347,500 , subject to the Company's proforma compliance with financial covenants. Borrowings under the Credit Agreement bear interest, at the Company's option, at LIBOR or the base (or "prime") rate established from time to time by the administrative agent, in each case plus an applicable margin. The Fifth Amendment provided for an interest rate margin on LIBOR loans of 1.50% to 4.00% and of 0.50% to 3.00% on base rate loans depending on the Company's leverage ratio. The Credit Agreement contains customary restrictive and financial covenants, including covenants regarding the Company’s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Company was in compliance with the financial covenants as of April 30, 2017 and October 31, 2016 . After considering letters of credit of $6,054 that the Company has issued, unused commitments under the Credit Agreement were $102,046 at April 30, 2017 . Borrowings under the Credit Agreement are collateralized by a first priority security interest in substantially all of the tangible and intangible property of the Company and its domestic subsidiaries and 65% of the stock of foreign subsidiaries. Other Debt: On August 1, 2016 , the Company entered into a finance agreement with an insurance broker for various insurance policies that bears interest at a fixed rate of 1.96% and requires monthly payments of $95 through May 2017 . As of April 30, 2017 , $95 of principal remained outstanding under this agreement and was classified as current debt in the Company’s condensed consolidated balance sheets. On September 2, 2013, the Company entered into an equipment security note that bears interest at a fixed rate of 2.47% and requires monthly payments of $44 through September 2018. As of April 30, 2017 , $741 remained outstanding under this agreement and $520 was classified as current debt and $221 was classified as long-term debt in the Company’s condensed consolidated balance sheets. The Company maintains capital leases for equipment used in its manufacturing facilities with lease terms expiring between 2018 and 2021. As of April 30, 2017 , the present value of minimum lease payments under its capital leases amounted to $4,051 . Derivatives: On February 25, 2014, the Company entered into an interest rate swap with an aggregate notional amount of $75,000 designated as a cash flow hedge to manage interest rate exposure on the Company’s floating rate LIBOR based debt under the Credit Agreement. The interest rate swap is an agreement to exchange payment streams based on the notional principal amount. This agreement fixes the Company’s future interest payments at 2.74% plus the applicable rate (defined above), on an amount of the Company’s debt principal equal to the then-outstanding swap notional amount. The forward interest rate swap commenced on March 1, 2015 with an initial $25,000 base notional amount. The second notional amount of $25,000 commenced on September 1, 2015 and the final notional amount of $25,000 commenced on March 1, 2016. The base notional amount plus each incremental addition to the base notional amount has a five year maturity of February 29, 2020, August 31, 2020 and February 28, 2021, respectively. On the date the interest swap was entered into, the Company designated the interest rate swap as a hedge of the variability of cash flows to be paid relative to its variable rate monies borrowed. Any ineffectiveness in the hedging relationship is recognized immediately into earnings. The Company determined the mark-to-market adjustment for the interest rate swap to be gains of $225 and $1,344 , net of tax, for the three and six months ended April 30, 2017 , respectively, and a gain of $10 and a loss of $470 , net of tax, for the three and six months ended April 30, 2016, respectively which is reflected in other comprehensive lincome. The base notional amounts of $25,000 each or $75,000 total that commenced during 2015 and fiscal 2016 resulted in realized losses of $368 and $786 of interest expense related to the interest rate swap settlements for the three and six months ended April 30, 2017 , respectively and $332 and $666 for the three and six months ended April 30, 2016 , respectively. Scheduled repayments of debt for the next five years are listed below: Twelve Months Ending April 30, Credit Agreement Equipment Security Note Capital Lease Obligations Other Debt Total 2018 $ — $ 520 $ 864 $ 95 $ 1,479 2019 — 221 835 — 1,056 2020 239,400 — 425 — 239,825 2021 — — 1,927 — 1,927 Total $ 239,400 $ 741 $ 4,051 $ 95 $ 244,287</t>
  </si>
  <si>
    <t>Pension and Other Post-Retirement Benefit Matters</t>
  </si>
  <si>
    <t>Defined Benefit Pension Plans and Defined Benefit Postretirement Plans Disclosure [Abstract]</t>
  </si>
  <si>
    <t>Pension and Other Postretirement Benefits Disclosure [Text Block]</t>
  </si>
  <si>
    <t>Pension and Other Post-Retirement Benefit Matters U.S. Plans The components of net periodic benefit cost (credit) for the three and six months ended April 30, 2017 and 2016 are as follows: Pension Benefits Other Post-Retirement Benefits Three Months Ended April 30, Three Months Ended April 30, 2017 2016 2017 2016 Interest cost $ 820 $ 892 $ 3 $ 4 Expected return on plan assets (864 ) (1,142 ) — — Amortization of net actuarial loss 377 310 2 3 Net periodic cost $ 333 $ 60 $ 5 $ 7 Pension Benefits Other Post-Retirement Benefits Six months ended April 30, Six months ended April 30, 2017 2016 2017 2016 Interest cost $ 1,641 $ 1,783 $ 6 $ 8 Expected return on plan assets (1,728 ) (2,284 ) — — Amortization of net actuarial loss 754 620 5 6 Net periodic cost $ 667 $ 119 $ 11 $ 14 The Company was not required and therefore did not contribute to its U.S. pension plans during the three and six months ended April 30, 2017 and as required, made one contribution of $950 to pension plans during the six months ended April 30, 2016 . No further contributions for the remainder of fiscal 2017 are required. Non-U.S. Plans For the Company's Swedish operations, the majority of the pension obligations are covered by insurance policies with insurance companies. For the Company's Polish operations, the pension obligations for the fiscal year ended 2017 are expected to be $965 based on actuarial reports. The Polish operations recognized $39 and $77 of expense for the three and six months ended April 30, 2017 and $27 and $52 for the three and six months ended April 30, 2016 , respectively.</t>
  </si>
  <si>
    <t>Equity Matters</t>
  </si>
  <si>
    <t>Equity [Abstract]</t>
  </si>
  <si>
    <t>Disclosure of Compensation Related Costs, Share-based Payments [Text Block]</t>
  </si>
  <si>
    <t>Stock Incentive Compensation falls under the scope of FASB ASC Topic 718 "Compensation – Stock Compensation" and affects the stock awards that have been granted and requires the Company to expense share-based payment ("SBP") awards with compensation cost for SBP transactions measured at fair value. For stock options, the Company has elected to use the simplified method of calculating the expected term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the Company’s historical experience. For restricted stock and restricted stock units, the Company is computing fair value based on a twenty day Exponential Moving Average ("EMA") as of the close of business the Friday preceding the award date. 2016 Equity and Incentive Compensation Plan On March 9, 2016, stockholders approved and adopted the 2016 Equity and Incentive Compensation Plan ("2016 Plan") which replaced the Amended and Restated 1993 Key Employee Stock Incentive Program. The 2016 Plan authorizes the Compensation Committee of the Board of Directors of the Company to grant to officers and other key employees, including directors, of the Company and its subsidiaries (i) option rights, (ii) appreciation rights, (iii) restricted shares, (iv) restricted stock units, (v) cash incentive awards, performance shares and performance units and (vi) other awards. An aggregate of 1,500,0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option and / or appreciation rights is limited to 500,000 shares during any calendar year. Also, an individual's award of restricted shares, restricted share units and performance based awards is limited to 350,000 shares during any calendar year. The following table summarizes the Company’s Incentive Plan activity for the six months ended April 30, 2017 and 2016 : Stock Options Restricted Stock Restricted Stock Units Outstanding at: Options Weighted Average Exercise Price Weighted Average Remaining Contractual Life Restricted Shares 20 Day EMA (1) Weighted Average Remaining Contractual Life Restricted Share Units 20 Day EMA (1) November 1, 2015 90,666 $9.70 4.10 124,255 $13.77 2.28 — — Granted — — 309,251 4.28 21,539 $4.17 Options exercised or restricted stock vested — — (21,458 ) 16.64 — — Forfeited or expired (1,000 ) 12.04 (1,500 ) 10.13 — — April 30, 2016 89,666 $9.67 3.59 410,548 $6.48 2.25 21,539 $4.17 November 1, 2016 89,666 $9.67 3.09 376,340 $6.40 1.83 21,539 $4.17 Granted — — 245,932 7.93 29,253 8.62 Options exercised or restricted stock vested (8,000 ) 9.79 (157,512 ) 5.71 (13,574 ) 4.17 Forfeited or expired (23,500 ) 13.38 (3,443 ) 10.10 — — April 30, 2017 58,166 $8.16 3.13 461,317 $7.19 1.83 37,218 $7.53 (1) 20-day EMA effective with commencement of the 2016 Plan on March 9, 2016. The Company recorded stock compensation expense related to stock options, restricted stock and restricted stock units during the three and six months ended April 30, 2017 and 2016 as follows: Three Months Ended April 30, Six Months Ended April 30, 2017 2016 2017 2016 Restricted stock $ 395 $ 253 $ 771 $ 442 Restricted stock units 24 9 46 9 Total $ 419 $ 262 $ 817 $ 451 Stock Options The exercise price of each stock option equals the market price of the Company's common stock on its grant date. Compensation expense is recorded at the grant date fair value, adjusted for forfeitures as they occur, and is recognized over the applicable vesting periods. The Company's stock options generally vest over three years, with a maximum term of ten years. Incentive stock options were not granted during the three and six months ended April 30, 2017 and 2016 . Stock options were exercised during the three and six months ended April 30, 2017 . Options that have an exercise price greater than the market price are excluded from the intrinsic value computation. At April 30, 2017 , the exercise price of the Company's stock option grants were lower than the market value of the Company's stock. At April 30, 2016 , the exercise price of some of the Company's stock option grants were higher than the market value of the Company's stock. At April 30, 2017 and April 30, 2016 , the options outstanding and exercisable had an intrinsic value of $414 and $64 , respectively. Restricted Stock Awards The grant date fair value of each restricted stock award equals the fair value of the Company's common stock based on a 20 day exponential moving average as of the close of business on the Friday preceding the award date. Compensation expense is recorded at the grant date fair value, adjusted for forfeitures as they occur, and is recognized over the applicable vesting periods. The vesting periods range between one to four years. As of April 30, 2017 , there was approximately $2,718 of total unrecognized compensation expense related to non-vested restricted stock that is expected to be recognized over the next three fiscal years. Restricted Stock Units The grant date fair value of each restricted stock unit equals the fair value of the Company's common stock based on a 20 day exponential moving average as of the close of business on the Friday preceding the award date. Compensation expense is recorded at the grant date fair value, adjusted for forfeitures as they occur, and is recognized over the applicable vesting periods. The vesting periods range between one to three years. As of April 30, 2017 , there was approximately $246 of total unrecognized compensation expense related to these restricted stock units that is expected to be recognized over the next three fiscal years. Earnings per Share Basic earnings per share is computed by dividing net income (loss) available to common stockholders by the weighted average number of shares of Common Stock outstanding during the period. In addition, the shares of Common Stock issuable pursuant to restricted stock awards, restricted stock units and stock options outstanding under the 2016 Plan are included in the diluted earnings per share calculation to the extent they are dilutive. For the six months ended April 30, 2017 and 2016 , approximately 7,000 and 481,000 stock awards, respectively, were excluded from the computation of diluted earnings per share because they were anti-dilutive. The following is a reconciliation of the numerator and denominator of the basic and diluted earnings per share computation for net income (loss) per share: (Shares in thousands) Three Months Ended April 30, Six Months Ended April 30, 2017 2016 2017 2016 Net income (loss) available to common stockholders $ 4,229 $ 4,209 $ 2,211 $ (918 ) Basic weighted average shares 17,858 17,615 17,788 17,615 Effect of dilutive securities: Restricted share units and stock options (a) 30 5 21 — Diluted weighted average shares 17,888 17,620 17,809 17,615 Basic income (loss) per share $ 0.24 $ 0.24 $ 0.12 $ (0.05 ) Diluted income (loss) per share $ 0.24 $ 0.24 $ 0.12 $ (0.05 ) (a) Due to a loss for the for the six months ended April 30, 2016, no restricted share awards and units are included because the effect would be anti-dilutive.</t>
  </si>
  <si>
    <t>Fair Value of Financial Instruments</t>
  </si>
  <si>
    <t>Fair Value Disclosures [Abstract]</t>
  </si>
  <si>
    <t>Fair Value Disclosures [Text Block]</t>
  </si>
  <si>
    <t>Other Fair Value of Financial Instruments The methods used by the Company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April 30, 2017 and April 30, 2016 are set forth in the table below: Asset (Liability) Level 2 Valuation Technique October 31, 2016: Interest Rate Swap Contracts $ (5,036 ) $ (5,036 ) Income Approach Marketable Securities 174 174 Income Approach April 30, 2017: Interest Rate Swap Contracts (2,815 ) (2,815 ) Income Approach Marketable Securities $ 222 $ 222 Income Approach The Company calculates the fair value of its interest rate swap contracts, using quoted interest rate curves, to calculate forward values, and then discounts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the Company’s counterparties. The Company calculates the fair value of its marketable securities by using the closing stock price on the last business day of the quarter.</t>
  </si>
  <si>
    <t>Accumulated Other Comprehensive Loss</t>
  </si>
  <si>
    <t>Accumulated Other Comprehensive Income (Loss), Net of Tax [Abstract]</t>
  </si>
  <si>
    <t>Accumulated Other Comprehensive Loss [Text Block]</t>
  </si>
  <si>
    <t>Accumulated Other Comprehensive Loss Changes in accumulated other comprehensive loss in stockholders' equity by component for the three months ended April 30, 2017 is as follows: Pension and Post Retirement Plan Liability (1) Marketable Securities Adjustment Interest Rate Swap Adjustment Foreign Currency Translation Adjustment Accumulated Other Comprehensive Loss Balance at January 31, 2017 $ (32,422 ) $ (352 ) $ (1,993 ) $ (20,783 ) $ (55,550 ) Other comprehensive income (loss) 183 (83 ) (143 ) 2,483 2,440 Amounts reclassified from accumulated other comprehensive loss — — 368 — 368 Net current-period other comprehensive income (loss) 183 (83 ) 225 2,483 2,808 Balance at April 30, 2017 $ (32,239 ) $ (435 ) $ (1,768 ) $ (18,300 ) $ (52,742 ) Changes in accumulated other comprehensive loss in stockholders' equity by component for the six months ended April 30, 2017 is as follows: Pension and Post Retirement Plan Liability (1) Marketable Securities Adjustment Interest Rate Swap Adjustment Foreign Currency Translation Adjustment Accumulated Other Comprehensive Loss Balance at October 31, 2016 $ (32,659 ) $ (466 ) $ (3,112 ) $ (20,225 ) $ (56,462 ) Other comprehensive income 420 31 558 1,925 2,934 Amounts reclassified from accumulated other comprehensive loss — — 786 — 786 Net current-period other comprehensive income 420 31 1,344 1,925 3,720 Balance at April 30, 2017 $ (32,239 ) $ (435 ) $ (1,768 ) $ (18,300 ) $ (52,742 ) (1) Amounts reclassified from accumulated other comprehensive loss, net of tax are classified with cost of sales included in the statements of operations.</t>
  </si>
  <si>
    <t>Business Segment Information</t>
  </si>
  <si>
    <t>Segment Reporting [Abstract]</t>
  </si>
  <si>
    <t>Segment Reporting Disclosure [Text Block]</t>
  </si>
  <si>
    <t>Business Segment Information For the six months ended April 30, 2017 , the Company conducted its business and reported its information as one operating segment - Automotive and Commercial Vehicles. The Chief Operating Decision Maker has been identified as the Senior Leadership Team, which includes all Vice Presidents plus the Chief Executive Officer of the Company as this team has the final authority over performance assessment and resource allocation decisions. In determining that one operating segment is appropriate, the Company considered the nature of the business activities, the existence of managers responsible for the operating activities and information presented to the Board of Directors for its consideration and advice. Customers and suppliers are substantially the same in the automotive and commercial vehicle industry. Revenues of foreign geographic regions are attributed to external customers based upon the location of the entity recording the sale. These foreign revenues represent 18.1% for both the three and six months ended April 30, 2017 and 17.0% and 17.1% three and six months ended April 30, 2016 , respectively. Three Months Ended April 30, Six Months Ended April 30, Revenues Revenues Geographic Region: 2017 2016 2017 2016 United States $ 223,563 $ 235,855 $ 426,763 $ 444,041 Europe $ 42,503 $ 39,806 78,172 72,805 Rest of World $ 6,965 $ 8,603 16,034 18,473 Total Company $ 273,031 $ 284,264 $ 520,969 $ 535,319 Three Months Ended April 30, Six Months Ended April 30, Foreign Currency Gain (Loss) Foreign Currency Gain (Loss) Geographic Region: 2017 2016 2017 2016 Europe $ (173 ) $ 805 $ (32 ) $ (30 ) Rest of World $ (131 ) $ (56 ) $ (404 ) $ 57 The foreign currency gain (loss) is included as a component of other expense in the condensed consolidated statements of operations. Long-lived assets consist primarily of net property, plant and equipment, goodwill and intangibles. Long-Lived Assets Geographic Region: April 30, 2017 October 31, 2016 United States $ 237,086 $ 243,225 Europe 51,789 48,709 Rest of World 19,106 18,672 Total Company $ 307,981 $ 310,606</t>
  </si>
  <si>
    <t>Income Taxes Income Taxes</t>
  </si>
  <si>
    <t>Income Tax Disclosure [Abstract]</t>
  </si>
  <si>
    <t>Schedule of Components of Income Tax Expense (Benefit) [Table Text Block]</t>
  </si>
  <si>
    <t>Income Taxes The Company is required to adjust its effective tax rate each quarter based upon its estimated annual effective tax rate. The Company must also record the tax impact of certain discrete, unusual or infrequently occurring items, including changes in judgment about valuation allowance and effects of changes in tax laws or rates, in the interim period in which they occur. In addition, jurisdictions with a projected loss for the year or a year-to-date loss where no tax benefits can be recognized are excluded from the estimated annual effective tax rate. The provision for income taxes for the three months ended April 30, 2017 was an expense of $2,323 on income before taxes of $6,552 for an effective tax rate of 35.5% . The provision for income taxes for the three months ended April 30, 2016 was an expense of $364 on income before taxes of $4,573 for an effective tax rate of 8.0% . The effective tax rate for the three months ended April 30, 2017 and 2016 varies from the statutory rate primarily due to income taxes on foreign losses which are taxed at rates different from the U.S. statutory rate, certain foreign losses without tax benefits, and other permanent items. The provision for income taxes for the six months ended April 30, 2017 was an expense of $2,247 on income before taxes of $4,458 for an effective tax rate of 50.4% . The provision for income taxes for the six months ended April 30, 2016 was a benefit of $1,547 on loss before taxes of $2,465 for an effective tax rate of 62.8% . The effective tax rate for the six months ended April 30, 2017 and 2016 was higher than the statutory rate primarily due to income taxes on foreign earnings which are taxed at rates different from the U.S. statutory rate, certain foreign losses without tax benefits, and changes in tax laws.</t>
  </si>
  <si>
    <t>Commitments and Contingencies</t>
  </si>
  <si>
    <t>Commitments and Contingencies Disclosure [Abstract]</t>
  </si>
  <si>
    <t>Commitments and Contingencies Disclosure [Text Block]</t>
  </si>
  <si>
    <t>Commitments and Contingencies Litigation: A securities class action lawsuit was filed on September 21, 2015 in the United States District Court for the Southern District of New York against the Company and certain of its officers (the President and Chief Executive Officer and Vice President of Finance and Treasurer). As amended, the lawsuit claims in part that the Company issued inaccurate information to investors about, among other things, the Company’s earnings and income and its internal controls over financial reporting for fiscal 2014 and the first and second fiscal quarters of 2015 in violation of the Securities Exchange Act of 1934. The amended complaint seeks an award of damages in an unspecified amount on behalf of a putative class consisting of persons who purchased the Company's common stock between January 12, 2015 and September 14, 2015, inclusive. The Company and such officers filed a Motion to Dismiss this lawsuit with the United States District Court for the Southern District of New York on April 18, 2016. The District Court rendered an opinion and order granting the Company's motion to dismiss the lawsuit on March 23, 2017. On April 6, 2017, the plaintiffs filed a motion for reconsideration of the dismissal order. The Company, in opposition to the plaintiff's motion, filed a motion for consideration of the dismissal on April 20, 2017 and the plaintiffs filed a reply motion in opposition for reconsideration on April 27, 2017. A shareholder derivative lawsuit was filed on April 1, 2016 in the Court of Common Pleas, Medina County, Ohio against the Company's President and Chief Executive Officer and Vice President of Finance and Treasurer and members of the Company’s Board of Directors. The lawsuit claims in part that the defendants breached their fiduciary duties owed to the Company by failing to exercise appropriate oversight over the Company's accounting controls, leading to the accounting issues and the restatement announced in September 2015. The complaint seeks a judgment against the individual defendants and in favor of the Company for money damages, plus miscellaneous non-monetary relief. On May 2, 2016, the Court entered a stipulated order staying this case pending the outcome of the Motion to Dismiss in the securities class action lawsuit described in the previous paragraph. In addition, from time to time, the Company is involved in legal proceedings, claims or investigations that are incidental to the conduct of its business. The Company vigorously defends itself against such claims. In future periods, the Company could be subject to cash costs or non-cash charges to earnings if a matter is resolved on unfavorable terms. However, although the ultimate outcome of any legal matter cannot be predicted with certainty, based on current information, including its assessment of the merits of the particular claims, the Company does not expect that its legal proceedings or claims will have a material impact on its future consolidated financial condition, results of operations or cash flows.</t>
  </si>
  <si>
    <t>Subsequent Event</t>
  </si>
  <si>
    <t>Subsequent Events [Abstract]</t>
  </si>
  <si>
    <t>Subsequent Events [Text Block]</t>
  </si>
  <si>
    <t>Subsequent Events On May 22, 2017, the Company completed the divestiture of its joint venture in China through Shiloh Holdings Hong Kong Limited, a company organized and existing under the laws of Hong Kong ("Shiloh HK"), whereby Shiloh HK owned a 55% equity interest. Pursuant to an Equity Transfer Agreement, the Company received cash proceeds of $1,170 from Suzhou Sanji Foundry Equipment Co., Ltd., a company incorporated and existing under the laws of the People’s Republic of China. As a result of such payment, Shiloh HK no longer holds any equity interests in the joint venture.</t>
  </si>
  <si>
    <t>Basis of Presentation Correction of Immaterial Errors (Tables)</t>
  </si>
  <si>
    <t>Accounting Changes and Error Corrections [Abstract]</t>
  </si>
  <si>
    <t>Schedule of Error Corrections and Prior Period Adjustments [Table Text Block]</t>
  </si>
  <si>
    <t>The following tables summarize the effects of the Revision on the condensed consolidated statements of operations: Three Months Ended April 30, 2016 Statement of Operations As Reported Adjustment As Adjusted Cost of sales $ 259,039 $ (1,056 ) $ 257,983 Gross profit 25,225 1,056 26,281 Operating income 7,668 1,056 8,724 Other (income) expense 83 (448 ) (365 ) Income before income taxes 3,069 1,504 4,573 Provision for income taxes 12 352 364 Net income $ 3,057 $ 1,152 $ 4,209 Earnings per share: Basic earnings per share $0.17 $0.07 $0.24 Diluted earnings per share $0.17 $0.07 $0.24 Six Months Ended April 30, 2016 Statement of Operations As Reported Adjustment As Adjusted Cost of sales $ 494,113 $ (964 ) $ 493,149 Gross profit 41,206 964 42,170 Selling, general and administrative expenses 34,576 (240 ) 34,336 Asset impairment — 273 273 Operating income 5,501 931 6,432 Other expense 479 (448 ) 31 Loss before income taxes (3,844 ) 1,379 (2,465 ) Benefit for income taxes (1,842 ) 295 (1,547 ) Net loss: $ (2,002 ) $ 1,084 $ (918 ) Loss per share: Basic loss per share $(0.11) $0.06 $(0.05) Diluted loss per share $(0.11) $0.06 $(0.05) The following table summarizes the effects of the Revision on the condensed consolidated statements of cash flows: Six Months Ended April 30, 2016 Statement of Cash Flows As Reported Adjustment As Adjusted CASH FLOWS FROM OPERATING ACTIVITIES: Net loss $ (2,002 ) $ 1,084 $ (918 ) Adjustments to reconcile net loss to net cash provided by operating activities: Depreciation and amortization 18,873 50 18,923 Changes in operating assets and liabilities: Accounts receivable 11,909 69 11,978 Inventories (2,172 ) 66 (2,106 ) Prepaids and other assets 6,663 (454 ) 6,209 Payables and other liabilities (5,608 ) 264 (5,344 ) Prepaid and accrued income taxes 1,934 295 2,229 Net cash provided by operating activities 31,537 1,374 32,911 CASH FLOWS FROM INVESTING ACTIVITIES: Capital expenditures (8,818 ) 126 (8,692 ) Investment in joint venture — (1,500 ) (1,500 ) Net cash used for investing activities (7,652 ) (1,374 ) (9,026 )</t>
  </si>
  <si>
    <t>Inventories (Tables)</t>
  </si>
  <si>
    <t>Schedule of Inventory, Current [Table Text Block]</t>
  </si>
  <si>
    <t>Inventories consist of the following: April 30, 2017 October 31, 2016 Raw materials $ 24,532 $ 26,367 Work-in-process 16,822 16,149 Finished goods 18,599 18,031 Total inventory $ 59,953 $ 60,547</t>
  </si>
  <si>
    <t>Prepaid Expenses Prepaid Expenses (Tables)</t>
  </si>
  <si>
    <t>Deferred Costs, Capitalized, Prepaid, and Other Assets Disclosure [Table Text Block]</t>
  </si>
  <si>
    <t>Prepaid expenses and other assets consist of the following: April 30, 2017 October 31, 2016 Tooling (1) $ 13,668 $ 19,792 Prepaid expenses and other assets 12,689 10,694 Assets held for sale 6,500 6,500 Total $ 32,857 $ 36,986 The Company invested in manufacturing equipment for one of its facilities. During the fourth quarter of fiscal 2016, the Company determined that a need no longer existed for this type of equipment and is currently recorded as a current asset held for sale. The Company is actively working with the supplier to identify a buyer. (1) Customer reimbursements for the development of molds, dies and tools (collectively, "tooling") related to new program awards that go into production over the next twelve months.</t>
  </si>
  <si>
    <t>Property Plant and Equipment (Tables)</t>
  </si>
  <si>
    <t>Property, Plant and Equipment [Table Text Block]</t>
  </si>
  <si>
    <t>Property, plant and equipment consist of the following: April 30, October 31, Land and improvements $ 11,357 $ 11,358 Buildings and improvements 118,193 117,291 Machinery and equipment 511,235 505,768 Furniture and fixtures 20,358 18,200 Construction in progress 45,511 37,612 Total, at cost 706,654 690,229 Less: Accumulated depreciation 442,381 424,392 Property, plant and equipment, net $ 264,273 $ 265,837</t>
  </si>
  <si>
    <t>Schedule of Capital Leased Assets [Table Text Block]</t>
  </si>
  <si>
    <t xml:space="preserve"> April 30, October 31, Leased Property: Machinery and equipment $ 6,894 $ 7,295 Less: Accumulated depreciation 2,095 1,781 Leased property, net $ 4,799 $ 5,514</t>
  </si>
  <si>
    <t>Schedule of Future Minimum Lease Payments for Capital Leases [Table Text Block]</t>
  </si>
  <si>
    <t>Total obligations under capital leases and future minimum rental payments to be made under capital leases at April 30, 2017 are as follows: Twelve Months Ending April 30, 2018 $ 864 2019 835 2020 425 2021 1,927 4,051 Plus amount representing interest ranging from 3.05% to 3.77% 428 Future minimum rental payments $ 4,479</t>
  </si>
  <si>
    <t>Goodwil and Intangible Assets (Tables)</t>
  </si>
  <si>
    <t>Schedule of Goodwill [Table Text Block]</t>
  </si>
  <si>
    <t>The changes in the carrying amount of goodwill for the six months ended April 30, 2017 are as follows: Balance October 31, 2016 $ 27,490 Foreign currency translation 67 Balance April 30, 2017 $ 27,557</t>
  </si>
  <si>
    <t>Schedule of Finite-Lived Intangible Assets [Table Text Block]</t>
  </si>
  <si>
    <t>The changes in the carrying amount of finite-lived intangible assets for the six months ended April 30, 2017 are as follows: Customer Relationships Developed Technology Non-Compete Trade Name Trademark Total Balance October 31, 2016 $ 12,975 $ 2,768 $ 47 $ 1,377 $ 112 $ 17,279 Amortization expense (665 ) (386 ) (8 ) (62 ) (8 ) (1,129 ) Foreign currency translation 1 — — — — 1 Balance April 30, 2017 $ 12,311 $ 2,382 $ 39 $ 1,315 $ 104 $ 16,151</t>
  </si>
  <si>
    <t>Schedule of Acquired Finite-Lived Intangible Assets by Major Class [Table Text Block]</t>
  </si>
  <si>
    <t>Intangible assets are amortized on the straight-line method over their legal or estimated useful lives. The following summarizes the gross carrying value and accumulated amortization for each major class of intangible assets: Weighted Average Useful Life (years) Gross Carrying Value Accumulated Amortization Foreign Currency Adjustment Net Customer relationships 13.2 $ 17,598 $ (5,254 ) $ (33 ) $ 12,311 Developed technology 7.3 5,007 (2,625 ) — 2,382 Non-compete 2.3 824 (785 ) — 39 Trade Name 14.8 1,875 (560 ) — 1,315 Trademark 10.0 166 (62 ) — 104 $ 25,470 $ (9,286 ) $ (33 ) $ 16,151</t>
  </si>
  <si>
    <t>Schedule of Finite-Lived Intangible Assets, Future Amortization Expense [Table Text Block]</t>
  </si>
  <si>
    <t>Amortization expense related to intangible assets for the fiscal years ending is estimated to be as follows: Twelve Months Ending April 30, 2018 $ 2,191 2019 1,920 2020 1,709 2021 1,701 2022 1,701 Thereafter 6,929 $ 16,151</t>
  </si>
  <si>
    <t>Financing Arrangements (Tables)</t>
  </si>
  <si>
    <t>Schedule of Debt [Table Text Block]</t>
  </si>
  <si>
    <t>Debt consists of the following: April 30, October 31, 2016 Credit Agreement—interest rate of 4.28% at April 30, 2017 and 5.14% at October 31, 2016 $ 239,400 $ 252,900 Equipment security note 741 996 Capital lease obligations 4,051 4,388 Insurance broker financing agreement 95 661 Total debt 244,287 258,945 Less: Current debt 1,479 2,023 Total long-term debt $ 242,808 $ 256,922</t>
  </si>
  <si>
    <t>Schedule of Maturities of Debt [Table Text Block]</t>
  </si>
  <si>
    <t>Scheduled repayments of debt for the next five years are listed below: Twelve Months Ending April 30, Credit Agreement Equipment Security Note Capital Lease Obligations Other Debt Total 2018 $ — $ 520 $ 864 $ 95 $ 1,479 2019 — 221 835 — 1,056 2020 239,400 — 425 — 239,825 2021 — — 1,927 — 1,927 Total $ 239,400 $ 741 $ 4,051 $ 95 $ 244,287</t>
  </si>
  <si>
    <t>Components of Net Periodic Benefit Cost (Table)</t>
  </si>
  <si>
    <t>Schedule of Costs of Retirement Plans [Table Text Block]</t>
  </si>
  <si>
    <t>The components of net periodic benefit cost (credit) for the three and six months ended April 30, 2017 and 2016 are as follows: Pension Benefits Other Post-Retirement Benefits Three Months Ended April 30, Three Months Ended April 30, 2017 2016 2017 2016 Interest cost $ 820 $ 892 $ 3 $ 4 Expected return on plan assets (864 ) (1,142 ) — — Amortization of net actuarial loss 377 310 2 3 Net periodic cost $ 333 $ 60 $ 5 $ 7 Pension Benefits Other Post-Retirement Benefits Six months ended April 30, Six months ended April 30, 2017 2016 2017 2016 Interest cost $ 1,641 $ 1,783 $ 6 $ 8 Expected return on plan assets (1,728 ) (2,284 ) — — Amortization of net actuarial loss 754 620 5 6 Net periodic cost $ 667 $ 119 $ 11 $ 14</t>
  </si>
  <si>
    <t>Equity Matters (Tables)</t>
  </si>
  <si>
    <t>Schedule of share based compensation activity</t>
  </si>
  <si>
    <t>The following table summarizes the Company’s Incentive Plan activity for the six months ended April 30, 2017 and 2016 : Stock Options Restricted Stock Restricted Stock Units Outstanding at: Options Weighted Average Exercise Price Weighted Average Remaining Contractual Life Restricted Shares 20 Day EMA (1) Weighted Average Remaining Contractual Life Restricted Share Units 20 Day EMA (1) November 1, 2015 90,666 $9.70 4.10 124,255 $13.77 2.28 — — Granted — — 309,251 4.28 21,539 $4.17 Options exercised or restricted stock vested — — (21,458 ) 16.64 — — Forfeited or expired (1,000 ) 12.04 (1,500 ) 10.13 — — April 30, 2016 89,666 $9.67 3.59 410,548 $6.48 2.25 21,539 $4.17 November 1, 2016 89,666 $9.67 3.09 376,340 $6.40 1.83 21,539 $4.17 Granted — — 245,932 7.93 29,253 8.62 Options exercised or restricted stock vested (8,000 ) 9.79 (157,512 ) 5.71 (13,574 ) 4.17 Forfeited or expired (23,500 ) 13.38 (3,443 ) 10.10 — — April 30, 2017 58,166 $8.16 3.13 461,317 $7.19 1.83 37,218 $7.53 (1) 20-day EMA effective with commencement of the 2016 Plan on March 9, 2016.</t>
  </si>
  <si>
    <t>Disclosure of Share-based Compensation Arrangements by Share-based Payment Award</t>
  </si>
  <si>
    <t>The Company recorded stock compensation expense related to stock options, restricted stock and restricted stock units during the three and six months ended April 30, 2017 and 2016 as follows: Three Months Ended April 30, Six Months Ended April 30, 2017 2016 2017 2016 Restricted stock $ 395 $ 253 $ 771 $ 442 Restricted stock units 24 9 46 9 Total $ 419 $ 262 $ 817 $ 451</t>
  </si>
  <si>
    <t>Reconciliation of the numerator and denominator of earnings per share</t>
  </si>
  <si>
    <t>The following is a reconciliation of the numerator and denominator of the basic and diluted earnings per share computation for net income (loss) per share: (Shares in thousands) Three Months Ended April 30, Six Months Ended April 30, 2017 2016 2017 2016 Net income (loss) available to common stockholders $ 4,229 $ 4,209 $ 2,211 $ (918 ) Basic weighted average shares 17,858 17,615 17,788 17,615 Effect of dilutive securities: Restricted share units and stock options (a) 30 5 21 — Diluted weighted average shares 17,888 17,620 17,809 17,615 Basic income (loss) per share $ 0.24 $ 0.24 $ 0.12 $ (0.05 ) Diluted income (loss) per share $ 0.24 $ 0.24 $ 0.12 $ (0.05 ) (a) Due to a loss for the for the six months ended April 30, 2016, no restricted share awards and units are included because the effect would be anti-dilutive.</t>
  </si>
  <si>
    <t>Fair Value of Financial Instruments Fair Value of Financial Instruments (Tables)</t>
  </si>
  <si>
    <t>Fair Value, Liabilities Measured on Recurring Basis [Table Text Block]</t>
  </si>
  <si>
    <t>Assets and liabilities remeasured and disclosed at fair value on a recurring basis at April 30, 2017 and April 30, 2016 are set forth in the table below: Asset (Liability) Level 2 Valuation Technique October 31, 2016: Interest Rate Swap Contracts $ (5,036 ) $ (5,036 ) Income Approach Marketable Securities 174 174 Income Approach April 30, 2017: Interest Rate Swap Contracts (2,815 ) (2,815 ) Income Approach Marketable Securities $ 222 $ 222 Income Approach</t>
  </si>
  <si>
    <t>Accumulated Other Comprehensive Loss Amounts Recognized Into Other Comprehensive Loss (Tables)</t>
  </si>
  <si>
    <t>Schedule of Amounts Recognized in Other Comprehensive Income (Loss)</t>
  </si>
  <si>
    <t>Changes in accumulated other comprehensive loss in stockholders' equity by component for the three months ended April 30, 2017 is as follows: Pension and Post Retirement Plan Liability (1) Marketable Securities Adjustment Interest Rate Swap Adjustment Foreign Currency Translation Adjustment Accumulated Other Comprehensive Loss Balance at January 31, 2017 $ (32,422 ) $ (352 ) $ (1,993 ) $ (20,783 ) $ (55,550 ) Other comprehensive income (loss) 183 (83 ) (143 ) 2,483 2,440 Amounts reclassified from accumulated other comprehensive loss — — 368 — 368 Net current-period other comprehensive income (loss) 183 (83 ) 225 2,483 2,808 Balance at April 30, 2017 $ (32,239 ) $ (435 ) $ (1,768 ) $ (18,300 ) $ (52,742 ) Changes in accumulated other comprehensive loss in stockholders' equity by component for the six months ended April 30, 2017 is as follows: Pension and Post Retirement Plan Liability (1) Marketable Securities Adjustment Interest Rate Swap Adjustment Foreign Currency Translation Adjustment Accumulated Other Comprehensive Loss Balance at October 31, 2016 $ (32,659 ) $ (466 ) $ (3,112 ) $ (20,225 ) $ (56,462 ) Other comprehensive income 420 31 558 1,925 2,934 Amounts reclassified from accumulated other comprehensive loss — — 786 — 786 Net current-period other comprehensive income 420 31 1,344 1,925 3,720 Balance at April 30, 2017 $ (32,239 ) $ (435 ) $ (1,768 ) $ (18,300 ) $ (52,742 ) (1) Amounts reclassified from accumulated other comprehensive loss, net of tax are classified with cost of sales included in the statements of operations.</t>
  </si>
  <si>
    <t>Business Segment Information Business Segment Information (Tables)</t>
  </si>
  <si>
    <t>Segments, Geographical Areas [Abstract]</t>
  </si>
  <si>
    <t>Revenue from External Customers by Geographic Areas [Table Text Block]</t>
  </si>
  <si>
    <t>Revenues of foreign geographic regions are attributed to external customers based upon the location of the entity recording the sale. These foreign revenues represent 18.1% for both the three and six months ended April 30, 2017 and 17.0% and 17.1% three and six months ended April 30, 2016 , respectively. Three Months Ended April 30, Six Months Ended April 30, Revenues Revenues Geographic Region: 2017 2016 2017 2016 United States $ 223,563 $ 235,855 $ 426,763 $ 444,041 Europe $ 42,503 $ 39,806 78,172 72,805 Rest of World $ 6,965 $ 8,603 16,034 18,473 Total Company $ 273,031 $ 284,264 $ 520,969 $ 535,319</t>
  </si>
  <si>
    <t>Schedule of Segment Reporting Information, by Segment [Table Text Block]</t>
  </si>
  <si>
    <t xml:space="preserve"> Three Months Ended April 30, Six Months Ended April 30, Foreign Currency Gain (Loss) Foreign Currency Gain (Loss) Geographic Region: 2017 2016 2017 2016 Europe $ (173 ) $ 805 $ (32 ) $ (30 ) Rest of World $ (131 ) $ (56 ) $ (404 ) $ 57 The foreign currency gain (loss) is included as a component of other expense in the condensed consolidated statements of operations.</t>
  </si>
  <si>
    <t>Long-lived Assets by Geographic Areas [Table Text Block]</t>
  </si>
  <si>
    <t>Long-lived assets consist primarily of net property, plant and equipment, goodwill and intangibles. Long-Lived Assets Geographic Region: April 30, 2017 October 31, 2016 United States $ 237,086 $ 243,225 Europe 51,789 48,709 Rest of World 19,106 18,672 Total Company $ 307,981 $ 310,606</t>
  </si>
  <si>
    <t>Basis of Presentation Statement of Operations (Details) - USD ($) $ / shares in Units, $ in Thousands</t>
  </si>
  <si>
    <t>Error Corrections and Prior Period Adjustments Restatement [Line Items]</t>
  </si>
  <si>
    <t>Other Nonoperating Income (Expense)</t>
  </si>
  <si>
    <t>Income before income taxes</t>
  </si>
  <si>
    <t>Net loss</t>
  </si>
  <si>
    <t>Timing And Recognition Of Certain Transactions [Member]</t>
  </si>
  <si>
    <t>Timing And Recognition Of Certain Transactions [Member] | Scenario, Previously Reported [Member]</t>
  </si>
  <si>
    <t>Timing And Recognition Of Certain Transactions [Member] | Restatement Adjustment [Member]</t>
  </si>
  <si>
    <t>Basis of Presentation Statement of Cash Flows (Details) - USD ($) $ in Thousands</t>
  </si>
  <si>
    <t>Payments to Acquire Interest in Joint Venture</t>
  </si>
  <si>
    <t>Acquisitions Radar (Details) $ in Thousands</t>
  </si>
  <si>
    <t>Apr. 30, 2017USD ($)</t>
  </si>
  <si>
    <t>Radar Industries [Member]</t>
  </si>
  <si>
    <t>Business Acquisition [Line Items]</t>
  </si>
  <si>
    <t>Business Combinations, Recognized Identifiable Assets Acquired And Liabilities Assumed, Cash In Escrow</t>
  </si>
  <si>
    <t>Asset Impairment and Restructuring Charges (Details) - USD ($) $ in Thousands</t>
  </si>
  <si>
    <t>Restructuring Cost and Reserve [Line Items]</t>
  </si>
  <si>
    <t>Asset impairment charges</t>
  </si>
  <si>
    <t>Valley City Steel [Member]</t>
  </si>
  <si>
    <t>Marketable Securities (Details) - USD ($) $ in Thousands</t>
  </si>
  <si>
    <t>Mar. 11, 2014</t>
  </si>
  <si>
    <t>Schedule of Available-for-sale Securities [Line Items]</t>
  </si>
  <si>
    <t>Other Comprehensive Income (Loss), Unrealized Holding Gain (Loss) on Securities Arising During Period, Net of Tax</t>
  </si>
  <si>
    <t>Investee [Member] | Velocys [Member]</t>
  </si>
  <si>
    <t>Payments to Acquire Marketable Securities Including Premium</t>
  </si>
  <si>
    <t>Investment, Unamortized Premium</t>
  </si>
  <si>
    <t>Related Party Receivables (Details) - USD ($) $ in Thousands</t>
  </si>
  <si>
    <t>Accounts, Notes, Loans and Financing Receivable [Line Items]</t>
  </si>
  <si>
    <t>MTD Holdings Inc. [Member] | Significant Shareholder [Member]</t>
  </si>
  <si>
    <t>Revenue from Related Parties</t>
  </si>
  <si>
    <t>Inventories (Details) - USD ($) $ in Thousands</t>
  </si>
  <si>
    <t>Raw Materials</t>
  </si>
  <si>
    <t>Work-in-process</t>
  </si>
  <si>
    <t>Finished goods</t>
  </si>
  <si>
    <t>Total inventory</t>
  </si>
  <si>
    <t>Inventory Valuation Reserves</t>
  </si>
  <si>
    <t>Prepaid Expenses Prepaid Expenses (Details) - USD ($) $ in Thousands</t>
  </si>
  <si>
    <t>Tooling</t>
  </si>
  <si>
    <t>Assets Held-for-sale, Long Lived, Fair Value Disclosure</t>
  </si>
  <si>
    <t>Total</t>
  </si>
  <si>
    <t>Property, Plant and Equipment (Details) - USD ($) $ in Thousands</t>
  </si>
  <si>
    <t>Land and improvements</t>
  </si>
  <si>
    <t>Buildings and improvements</t>
  </si>
  <si>
    <t>Machinery and equipment</t>
  </si>
  <si>
    <t>Furniture and fixtures</t>
  </si>
  <si>
    <t>Construction in Progress</t>
  </si>
  <si>
    <t>Total, at cost</t>
  </si>
  <si>
    <t>Less: Accumulated depreciation</t>
  </si>
  <si>
    <t>Depreciation</t>
  </si>
  <si>
    <t>Property, Plant and Equipment Capital Leases Included in Property, Plant and Equipment (Details) - USD ($) $ in Thousands</t>
  </si>
  <si>
    <t>Leased property, net</t>
  </si>
  <si>
    <t>Property, Plant and Equipment Future Minimum Lease Payments (Details) - USD ($) $ in Thousands</t>
  </si>
  <si>
    <t>Future Capital Lease Payments [Line Items]</t>
  </si>
  <si>
    <t>Long-term Debt</t>
  </si>
  <si>
    <t>Plus amount representing interest ranging from 3.05% to 3.77%</t>
  </si>
  <si>
    <t>Future minimum rental payments</t>
  </si>
  <si>
    <t>Minimum [Member]</t>
  </si>
  <si>
    <t>Debt Instrument, Interest Rate, Stated Percentage</t>
  </si>
  <si>
    <t>3.05%</t>
  </si>
  <si>
    <t>Maximum [Member]</t>
  </si>
  <si>
    <t>3.77%</t>
  </si>
  <si>
    <t>Capital Lease Obligations [Member]</t>
  </si>
  <si>
    <t>Goodwill and Intangible Assets Changes in carrying amount of goodwill (Details) $ in Thousands</t>
  </si>
  <si>
    <t>Goodwill at beginning of period</t>
  </si>
  <si>
    <t>Foreign currency translation</t>
  </si>
  <si>
    <t>Goodwill at end of period</t>
  </si>
  <si>
    <t>Goodwill and Intangible Assets Changes in carrying amount of finite-lived intangible assets (Details) $ in Thousands</t>
  </si>
  <si>
    <t>Finite-Lived Intangible Assets [Line Items]</t>
  </si>
  <si>
    <t>Intangible Assets, Net, Beginning of Period</t>
  </si>
  <si>
    <t>Amortization expense</t>
  </si>
  <si>
    <t>Foreign currency translation and other</t>
  </si>
  <si>
    <t>Intangible Assets, Net, End of Period</t>
  </si>
  <si>
    <t>Customer Relationships [Member]</t>
  </si>
  <si>
    <t>Developed Technology Rights [Member]</t>
  </si>
  <si>
    <t>Noncompete Agreements [Member]</t>
  </si>
  <si>
    <t>Trade Names [Member]</t>
  </si>
  <si>
    <t>Trademarks [Member]</t>
  </si>
  <si>
    <t>Intangible Assets (Details) - USD ($) $ in Thousands</t>
  </si>
  <si>
    <t>Cost</t>
  </si>
  <si>
    <t>Accumulated Amortization</t>
  </si>
  <si>
    <t>Foreign Currency Adjustment</t>
  </si>
  <si>
    <t>Net</t>
  </si>
  <si>
    <t>Amortization of Intangible Assets</t>
  </si>
  <si>
    <t>Finite-Lived Intangible Asset, Useful Life</t>
  </si>
  <si>
    <t>13 years 2 months 14 days</t>
  </si>
  <si>
    <t>7 years 3 months 1 day</t>
  </si>
  <si>
    <t>2 years 3 months 14 days</t>
  </si>
  <si>
    <t>14 years 9 months 14 days</t>
  </si>
  <si>
    <t>10 years 14 days</t>
  </si>
  <si>
    <t>Schedule of Amortization Expense Next 5 Years (Details) $ in Thousands</t>
  </si>
  <si>
    <t>Thereafter</t>
  </si>
  <si>
    <t>Total Future Amortization</t>
  </si>
  <si>
    <t>Financing Balances at Period End (Details) - USD ($) $ in Thousands</t>
  </si>
  <si>
    <t>Debt Instrument [Line Items]</t>
  </si>
  <si>
    <t>Derivatives, Interest Rate Swap, Maturity</t>
  </si>
  <si>
    <t>5 years</t>
  </si>
  <si>
    <t>Credit Agreement Interest Rate:</t>
  </si>
  <si>
    <t>4.28%</t>
  </si>
  <si>
    <t>5.14%</t>
  </si>
  <si>
    <t>Total Debt</t>
  </si>
  <si>
    <t>Debt, Current</t>
  </si>
  <si>
    <t>Revolving Credit Facility [Member]</t>
  </si>
  <si>
    <t>Notes Payable to Banks [Member]</t>
  </si>
  <si>
    <t>Insurance Financing Agreement [Member]</t>
  </si>
  <si>
    <t>Short-term Debt</t>
  </si>
  <si>
    <t>Financing Arrangements (Details) - USD ($) $ in Thousands</t>
  </si>
  <si>
    <t>9 Months Ended</t>
  </si>
  <si>
    <t>Jul. 31, 2016</t>
  </si>
  <si>
    <t>Oct. 30, 2015</t>
  </si>
  <si>
    <t>Apr. 29, 2015</t>
  </si>
  <si>
    <t>Feb. 24, 2014</t>
  </si>
  <si>
    <t>Debt Instrument, Interest Rate During Period</t>
  </si>
  <si>
    <t>4.77%</t>
  </si>
  <si>
    <t>4.79%</t>
  </si>
  <si>
    <t>Letters of Credit Outstanding, Amount</t>
  </si>
  <si>
    <t>Collateral Agreement</t>
  </si>
  <si>
    <t>65.00%</t>
  </si>
  <si>
    <t>Long-term Debt, Excluding Current Maturities</t>
  </si>
  <si>
    <t>Other Comprehensive Loss, Unrealized Loss on Derivatives Arising During Period, Net of Tax</t>
  </si>
  <si>
    <t>Interest Expense</t>
  </si>
  <si>
    <t>Lender Group Two [Member] | Revolving Credit Facility [Member]</t>
  </si>
  <si>
    <t>Line of Credit Increase Minimum</t>
  </si>
  <si>
    <t>Line of Credit Increase Maximum</t>
  </si>
  <si>
    <t>Line of Credit Facility, Maximum Borrowing Capacity</t>
  </si>
  <si>
    <t>Line of Credit, Committed Reductions</t>
  </si>
  <si>
    <t>Line of Credit Facility, Increase (Decrease) for Period, Description</t>
  </si>
  <si>
    <t>Line of Credit Facility, Current Borrowing Capacity</t>
  </si>
  <si>
    <t>Line of Credit Facility, Remaining Borrowing Capacity</t>
  </si>
  <si>
    <t>Maximum [Member] | Lender Group Two [Member] | Revolving Credit Facility [Member]</t>
  </si>
  <si>
    <t>Line of Credit Facility, Capacity Available for Debt Issuance</t>
  </si>
  <si>
    <t>Line of Credit Facility, Capacity Available for Specific Purpose Other than for Trade Purchases</t>
  </si>
  <si>
    <t>1.96%</t>
  </si>
  <si>
    <t>Debt Instrument, Periodic Payment</t>
  </si>
  <si>
    <t>Long-term Debt, Maturities, Repayments of Principal in Next Twelve Months</t>
  </si>
  <si>
    <t>2.47%</t>
  </si>
  <si>
    <t>Interest Rate Swap [Member] | Lender Group Two [Member] | Revolving Credit Facility [Member]</t>
  </si>
  <si>
    <t>Derivative, Notional Amount</t>
  </si>
  <si>
    <t>Derivative, Fixed Interest Rate</t>
  </si>
  <si>
    <t>2.74%</t>
  </si>
  <si>
    <t>Derivative, Notional Amount, Amount Per Base</t>
  </si>
  <si>
    <t>Derivative, Incremental Amounts</t>
  </si>
  <si>
    <t>London Interbank Offered Rate (LIBOR) [Member] | Minimum [Member] | Lender Group Two [Member] | Revolving Credit Facility [Member]</t>
  </si>
  <si>
    <t>Debt Instrument, Basis Spread on Variable Rate</t>
  </si>
  <si>
    <t>1.50%</t>
  </si>
  <si>
    <t>London Interbank Offered Rate (LIBOR) [Member] | Maximum [Member] | Lender Group Two [Member] | Revolving Credit Facility [Member]</t>
  </si>
  <si>
    <t>4.00%</t>
  </si>
  <si>
    <t>Base Rate [Member] | Minimum [Member] | Lender Group Two [Member] | Revolving Credit Facility [Member]</t>
  </si>
  <si>
    <t>0.50%</t>
  </si>
  <si>
    <t>Base Rate [Member] | Maximum [Member] | Lender Group Two [Member] | Revolving Credit Facility [Member]</t>
  </si>
  <si>
    <t>3.00%</t>
  </si>
  <si>
    <t>Fixed Rate Debt [Member]</t>
  </si>
  <si>
    <t>Cash Flow Hedging [Member] | Interest Rate Swap [Member] | Lender Group Two [Member] | Revolving Credit Facility [Member]</t>
  </si>
  <si>
    <t>Debt Maturities of Debt (Details) - USD ($) $ in Thousands</t>
  </si>
  <si>
    <t>Other Debt</t>
  </si>
  <si>
    <t>Components of Net Periodic Benefit Cost (Details) - USD ($) $ in Thousands</t>
  </si>
  <si>
    <t>Defined Benefit Plan Disclosure [Line Items]</t>
  </si>
  <si>
    <t>Pension Contributions</t>
  </si>
  <si>
    <t>United States Pension Plans of US Entity, Defined Benefit [Member]</t>
  </si>
  <si>
    <t>Interest cost</t>
  </si>
  <si>
    <t>Expected return on plan assets</t>
  </si>
  <si>
    <t>Defined Benefit Plan, Actuarial Gain (Loss)</t>
  </si>
  <si>
    <t>Defined Benefit Plan, Amortization of Gains (Losses)</t>
  </si>
  <si>
    <t>Net periodic (benefit) cost</t>
  </si>
  <si>
    <t>United States Postretirement Benefit Plans of US Entity, Defined Benefit [Member]</t>
  </si>
  <si>
    <t>Pension and Other Post-Retirement Benefit Matters Non-U.S. Plans (Details) - USD ($) $ in Thousands</t>
  </si>
  <si>
    <t>Defined Benefit Plan, Contributions by Employer</t>
  </si>
  <si>
    <t>POLAND | Pension Plan [Member]</t>
  </si>
  <si>
    <t>Defined Benefit Plan, Accumulated Benefit Obligation</t>
  </si>
  <si>
    <t>Weighted Average Assumptions for Grants (Details)</t>
  </si>
  <si>
    <t>Apr. 30, 2017shares</t>
  </si>
  <si>
    <t>Class of Stock [Line Items]</t>
  </si>
  <si>
    <t>Number of Shares Available for Grant</t>
  </si>
  <si>
    <t>Employee Stock Option and / or Stock Appreication Righs (SARs) [Member]</t>
  </si>
  <si>
    <t>Maximum Number of Shares Per Employee</t>
  </si>
  <si>
    <t>Restricted Stock, Restricted Stock Units (RSUs) and Performance Based Awards [Member]</t>
  </si>
  <si>
    <t>Activity - Stock Option, Restricted Stock and Restricted Stock Units (Details) - $ / shares</t>
  </si>
  <si>
    <t>12 Months Ended</t>
  </si>
  <si>
    <t>Oct. 31, 2015</t>
  </si>
  <si>
    <t>Employee Stock Option [Member]</t>
  </si>
  <si>
    <t>Number of Shares</t>
  </si>
  <si>
    <t>Options, Outstanding Beginning of Period</t>
  </si>
  <si>
    <t>Granted</t>
  </si>
  <si>
    <t>Exercised</t>
  </si>
  <si>
    <t>Canceled</t>
  </si>
  <si>
    <t>Options, Outstanding End of Period</t>
  </si>
  <si>
    <t>Weighted-Average Exercise Price</t>
  </si>
  <si>
    <t>Options, Outstanding, Beginning of Period, Weighted Average Exercise Price Per Share</t>
  </si>
  <si>
    <t>Granted, Weighted Average Exercise Price Per Share</t>
  </si>
  <si>
    <t>Exercised, Weighted Average Exercise Price Per Share</t>
  </si>
  <si>
    <t>Forfeitures and Expirations in Period, Weighted Average Exercise Price</t>
  </si>
  <si>
    <t>Options, Outstanding, End of Period, Weighted Average Exercise Price Per Share</t>
  </si>
  <si>
    <t>Share-based Compensation Arrangement by Share-based Payment Award, Options, Outstanding, Weighted Average Remaining Contractual Term</t>
  </si>
  <si>
    <t>3 years 1 month 18 days</t>
  </si>
  <si>
    <t>3 years 7 months 3 days</t>
  </si>
  <si>
    <t>3 years 1 month 2 days</t>
  </si>
  <si>
    <t>4 years 1 month 7 days</t>
  </si>
  <si>
    <t>Restricted Stock [Member]</t>
  </si>
  <si>
    <t>Weighted Average Grant Date Fair Value Restricted Stock and RSUs</t>
  </si>
  <si>
    <t>Nonvested, Beginning of Period</t>
  </si>
  <si>
    <t>Stock, Granted</t>
  </si>
  <si>
    <t>Stock, Vested</t>
  </si>
  <si>
    <t>Stock, Forfeited</t>
  </si>
  <si>
    <t>Nonvested, End of Period</t>
  </si>
  <si>
    <t>Nonvested, Weighted Average Grant Date Fair Value, Beginning of Period</t>
  </si>
  <si>
    <t>Granted, Weighted Average Grant Date Fair Value</t>
  </si>
  <si>
    <t>Vested, Weighted Average Grant Date Fair Value</t>
  </si>
  <si>
    <t>Forfeited, Weighted Average Grant Date Fair Value</t>
  </si>
  <si>
    <t>Nonvested, Weighted Average Grant Date Fair Value, End of Period</t>
  </si>
  <si>
    <t>Share-based Compensation Arrangement by Share-based Payment Award, Equity Instruments Other than Options, Outstanding, Weighted Average Remaining Contractual Terms</t>
  </si>
  <si>
    <t>1 year 10 months</t>
  </si>
  <si>
    <t>2 years 2 months 30 days</t>
  </si>
  <si>
    <t>2 years 3 months 10 days</t>
  </si>
  <si>
    <t>Restricted Stock Units (RSUs) [Member]</t>
  </si>
  <si>
    <t>Stock Compensation Expense (Details) - USD ($) $ in Thousands</t>
  </si>
  <si>
    <t>Compensation Expense Recognized</t>
  </si>
  <si>
    <t>Share-based Compensation Arrangement by Share-based Payment Award, Options, Outstanding, Intrinsic Value</t>
  </si>
  <si>
    <t>Compensation Cost, Nonvested Awards, Not yet Recognized</t>
  </si>
  <si>
    <t>Reconciliation of Numerator and Denominator of the basic and diluted earnings per share computation (Details) - USD ($) $ / shares in Units, shares in Thousands, $ in Thousands</t>
  </si>
  <si>
    <t>Antidilutive Securities Excluded from Computation of Earnings Per Share, Amount</t>
  </si>
  <si>
    <t>Basic weighted average shares</t>
  </si>
  <si>
    <t>Effect of dilutive securities:</t>
  </si>
  <si>
    <t>Stock options</t>
  </si>
  <si>
    <t>Diluted weighted average shares</t>
  </si>
  <si>
    <t>Fair Value of Financial Instruments Fair Value of Assets and Liabilities Measured on a Recurring and Nonrecurring Basis (Details) - Fair Value, Measurements, Recurring [Member] - Fair Value, Inputs, Level 2 [Member] - USD ($) $ in Thousands</t>
  </si>
  <si>
    <t>Interest Rate Swap [Member]</t>
  </si>
  <si>
    <t>Fair Value, Assets and Liabilities Measured on Recurring and Nonrecurring Basis [Line Items]</t>
  </si>
  <si>
    <t>Interest Rate Swap Contracts</t>
  </si>
  <si>
    <t>Available-for-sale Securities [Member]</t>
  </si>
  <si>
    <t>Accumulated Other Comprehensive Loss Amounts Recognized Into Other Comprehensive Loss (Details) - USD ($) $ in Thousands</t>
  </si>
  <si>
    <t>Accumulated Other Comprehensive Income (Loss) [Line Items]</t>
  </si>
  <si>
    <t>Beginning Balance</t>
  </si>
  <si>
    <t>Ending Balance</t>
  </si>
  <si>
    <t>Accumulated Other Comprehensive Income (Loss), Net of Tax</t>
  </si>
  <si>
    <t>Pension and Post Retirement Plan Liability [Member]</t>
  </si>
  <si>
    <t>Other comprehensive income (loss)</t>
  </si>
  <si>
    <t>Amounts reclassified from accumulated other comprehensive loss</t>
  </si>
  <si>
    <t>Net current-period other comprehensive income (loss)</t>
  </si>
  <si>
    <t>Marketable Securities [Member]</t>
  </si>
  <si>
    <t>Interest Rate Swap Adjustment [Member]</t>
  </si>
  <si>
    <t>Accumulated Translation Adjustment [Member]</t>
  </si>
  <si>
    <t>AOCI Attributable to Parent [Member]</t>
  </si>
  <si>
    <t>Business Segment Information Business Segment Information (Details) - USD ($) $ in Thousands</t>
  </si>
  <si>
    <t>Segment Reporting Information [Line Items]</t>
  </si>
  <si>
    <t>Revenue, Net</t>
  </si>
  <si>
    <t>Long-Lived Assets</t>
  </si>
  <si>
    <t>UNITED STATES | Reportable Geographical Components [Member]</t>
  </si>
  <si>
    <t>Europe [Member] | Reportable Geographical Components [Member]</t>
  </si>
  <si>
    <t>Foreign Currency Transaction Gain, before Tax</t>
  </si>
  <si>
    <t>Rest of World [Member] | Reportable Geographical Components [Member]</t>
  </si>
  <si>
    <t>Sales [Member] | Non-US [Member]</t>
  </si>
  <si>
    <t>Concentration Risk, Percentage</t>
  </si>
  <si>
    <t>18.10%</t>
  </si>
  <si>
    <t>17.00%</t>
  </si>
  <si>
    <t>17.10%</t>
  </si>
  <si>
    <t>Income Taxes Income Taxes (Details) - USD ($) $ in Thousands</t>
  </si>
  <si>
    <t>Income (Loss) from Continuing Operations before Equity Method Investments, Income Taxes, Noncontrolling Interest</t>
  </si>
  <si>
    <t>Effective Income Tax Rate Reconciliation, Percent</t>
  </si>
  <si>
    <t>35.50%</t>
  </si>
  <si>
    <t>8.00%</t>
  </si>
  <si>
    <t>50.40%</t>
  </si>
  <si>
    <t>62.80%</t>
  </si>
  <si>
    <t>Income Tax Expense (Benefit)</t>
  </si>
  <si>
    <t>Subsequent Event Subsequent Event (Details) - Suzhou Sanji Foundry Equipment Co., LTD. [Member] - Corporate Joint Venture [Member] $ in Thousands</t>
  </si>
  <si>
    <t>Nov. 30, 2016USD ($)</t>
  </si>
  <si>
    <t>Subsequent Event [Line Items]</t>
  </si>
  <si>
    <t>Noncontrolling Interest, Ownership Percentage by Parent</t>
  </si>
  <si>
    <t>55.00%</t>
  </si>
  <si>
    <t>Proceeds from Divestiture of Interest in Joint Ventu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049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873792</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126</v>
      </c>
      <c r="C3" s="7" t="n">
        <v>8696</v>
      </c>
    </row>
    <row r="4" spans="1:3">
      <c r="A4" s="4" t="s">
        <v>31</v>
      </c>
      <c r="B4" s="5" t="n">
        <v>222</v>
      </c>
      <c r="C4" s="5" t="n">
        <v>174</v>
      </c>
    </row>
    <row r="5" spans="1:3">
      <c r="A5" s="4" t="s">
        <v>32</v>
      </c>
      <c r="B5" s="5" t="n">
        <v>182233</v>
      </c>
      <c r="C5" s="5" t="n">
        <v>183862</v>
      </c>
    </row>
    <row r="6" spans="1:3">
      <c r="A6" s="4" t="s">
        <v>33</v>
      </c>
      <c r="B6" s="5" t="n">
        <v>1575</v>
      </c>
      <c r="C6" s="5" t="n">
        <v>1235</v>
      </c>
    </row>
    <row r="7" spans="1:3">
      <c r="A7" s="4" t="s">
        <v>34</v>
      </c>
      <c r="B7" s="5" t="n">
        <v>347</v>
      </c>
      <c r="C7" s="5" t="n">
        <v>1653</v>
      </c>
    </row>
    <row r="8" spans="1:3">
      <c r="A8" s="4" t="s">
        <v>35</v>
      </c>
      <c r="B8" s="5" t="n">
        <v>59953</v>
      </c>
      <c r="C8" s="5" t="n">
        <v>60547</v>
      </c>
    </row>
    <row r="9" spans="1:3">
      <c r="A9" s="4" t="s">
        <v>36</v>
      </c>
      <c r="B9" s="5" t="n">
        <v>32857</v>
      </c>
      <c r="C9" s="5" t="n">
        <v>36986</v>
      </c>
    </row>
    <row r="10" spans="1:3">
      <c r="A10" s="4" t="s">
        <v>37</v>
      </c>
      <c r="B10" s="5" t="n">
        <v>288313</v>
      </c>
      <c r="C10" s="5" t="n">
        <v>293153</v>
      </c>
    </row>
    <row r="11" spans="1:3">
      <c r="A11" s="4" t="s">
        <v>38</v>
      </c>
      <c r="B11" s="5" t="n">
        <v>264273</v>
      </c>
      <c r="C11" s="5" t="n">
        <v>265837</v>
      </c>
    </row>
    <row r="12" spans="1:3">
      <c r="A12" s="4" t="s">
        <v>39</v>
      </c>
      <c r="B12" s="5" t="n">
        <v>27557</v>
      </c>
      <c r="C12" s="5" t="n">
        <v>27490</v>
      </c>
    </row>
    <row r="13" spans="1:3">
      <c r="A13" s="4" t="s">
        <v>40</v>
      </c>
      <c r="B13" s="5" t="n">
        <v>16151</v>
      </c>
      <c r="C13" s="5" t="n">
        <v>17279</v>
      </c>
    </row>
    <row r="14" spans="1:3">
      <c r="A14" s="4" t="s">
        <v>41</v>
      </c>
      <c r="B14" s="5" t="n">
        <v>9268</v>
      </c>
      <c r="C14" s="5" t="n">
        <v>9974</v>
      </c>
    </row>
    <row r="15" spans="1:3">
      <c r="A15" s="4" t="s">
        <v>42</v>
      </c>
      <c r="B15" s="5" t="n">
        <v>9607</v>
      </c>
      <c r="C15" s="5" t="n">
        <v>12696</v>
      </c>
    </row>
    <row r="16" spans="1:3">
      <c r="A16" s="4" t="s">
        <v>43</v>
      </c>
      <c r="B16" s="5" t="n">
        <v>615169</v>
      </c>
      <c r="C16" s="5" t="n">
        <v>626429</v>
      </c>
    </row>
    <row r="17" spans="1:3">
      <c r="A17" s="3" t="s">
        <v>44</v>
      </c>
    </row>
    <row r="18" spans="1:3">
      <c r="A18" s="4" t="s">
        <v>45</v>
      </c>
      <c r="B18" s="5" t="n">
        <v>1479</v>
      </c>
      <c r="C18" s="5" t="n">
        <v>2023</v>
      </c>
    </row>
    <row r="19" spans="1:3">
      <c r="A19" s="4" t="s">
        <v>46</v>
      </c>
      <c r="B19" s="5" t="n">
        <v>150653</v>
      </c>
      <c r="C19" s="5" t="n">
        <v>158514</v>
      </c>
    </row>
    <row r="20" spans="1:3">
      <c r="A20" s="4" t="s">
        <v>47</v>
      </c>
      <c r="B20" s="5" t="n">
        <v>47454</v>
      </c>
      <c r="C20" s="5" t="n">
        <v>40824</v>
      </c>
    </row>
    <row r="21" spans="1:3">
      <c r="A21" s="4" t="s">
        <v>48</v>
      </c>
      <c r="B21" s="5" t="n">
        <v>764</v>
      </c>
      <c r="C21" s="5" t="n">
        <v>1686</v>
      </c>
    </row>
    <row r="22" spans="1:3">
      <c r="A22" s="4" t="s">
        <v>49</v>
      </c>
      <c r="B22" s="5" t="n">
        <v>200350</v>
      </c>
      <c r="C22" s="5" t="n">
        <v>203047</v>
      </c>
    </row>
    <row r="23" spans="1:3">
      <c r="A23" s="4" t="s">
        <v>50</v>
      </c>
      <c r="B23" s="5" t="n">
        <v>242808</v>
      </c>
      <c r="C23" s="5" t="n">
        <v>256922</v>
      </c>
    </row>
    <row r="24" spans="1:3">
      <c r="A24" s="4" t="s">
        <v>51</v>
      </c>
      <c r="B24" s="5" t="n">
        <v>23439</v>
      </c>
      <c r="C24" s="5" t="n">
        <v>23312</v>
      </c>
    </row>
    <row r="25" spans="1:3">
      <c r="A25" s="4" t="s">
        <v>41</v>
      </c>
      <c r="B25" s="5" t="n">
        <v>5462</v>
      </c>
      <c r="C25" s="5" t="n">
        <v>4734</v>
      </c>
    </row>
    <row r="26" spans="1:3">
      <c r="A26" s="4" t="s">
        <v>52</v>
      </c>
      <c r="B26" s="5" t="n">
        <v>2815</v>
      </c>
      <c r="C26" s="5" t="n">
        <v>5036</v>
      </c>
    </row>
    <row r="27" spans="1:3">
      <c r="A27" s="4" t="s">
        <v>53</v>
      </c>
      <c r="B27" s="5" t="n">
        <v>679</v>
      </c>
      <c r="C27" s="5" t="n">
        <v>588</v>
      </c>
    </row>
    <row r="28" spans="1:3">
      <c r="A28" s="4" t="s">
        <v>54</v>
      </c>
      <c r="B28" s="5" t="n">
        <v>475553</v>
      </c>
      <c r="C28" s="5" t="n">
        <v>493639</v>
      </c>
    </row>
    <row r="29" spans="1:3">
      <c r="A29" s="4" t="s">
        <v>55</v>
      </c>
      <c r="B29" s="4" t="s">
        <v>56</v>
      </c>
      <c r="C29" s="4" t="s">
        <v>56</v>
      </c>
    </row>
    <row r="30" spans="1:3">
      <c r="A30" s="3" t="s">
        <v>57</v>
      </c>
    </row>
    <row r="31" spans="1:3">
      <c r="A31" s="4" t="s">
        <v>58</v>
      </c>
      <c r="B31" s="5" t="n">
        <v>0</v>
      </c>
      <c r="C31" s="5" t="n">
        <v>0</v>
      </c>
    </row>
    <row r="32" spans="1:3">
      <c r="A32" s="4" t="s">
        <v>59</v>
      </c>
      <c r="B32" s="5" t="n">
        <v>179</v>
      </c>
      <c r="C32" s="5" t="n">
        <v>176</v>
      </c>
    </row>
    <row r="33" spans="1:3">
      <c r="A33" s="4" t="s">
        <v>60</v>
      </c>
      <c r="B33" s="5" t="n">
        <v>71295</v>
      </c>
      <c r="C33" s="5" t="n">
        <v>70403</v>
      </c>
    </row>
    <row r="34" spans="1:3">
      <c r="A34" s="4" t="s">
        <v>61</v>
      </c>
      <c r="B34" s="5" t="n">
        <v>120884</v>
      </c>
      <c r="C34" s="5" t="n">
        <v>118673</v>
      </c>
    </row>
    <row r="35" spans="1:3">
      <c r="A35" s="4" t="s">
        <v>62</v>
      </c>
      <c r="B35" s="5" t="n">
        <v>-52742</v>
      </c>
      <c r="C35" s="5" t="n">
        <v>-56462</v>
      </c>
    </row>
    <row r="36" spans="1:3">
      <c r="A36" s="4" t="s">
        <v>63</v>
      </c>
      <c r="B36" s="5" t="n">
        <v>139616</v>
      </c>
      <c r="C36" s="5" t="n">
        <v>132790</v>
      </c>
    </row>
    <row r="37" spans="1:3">
      <c r="A37" s="4" t="s">
        <v>64</v>
      </c>
      <c r="B37" s="7" t="n">
        <v>615169</v>
      </c>
      <c r="C37" s="7" t="n">
        <v>626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8</v>
      </c>
    </row>
    <row r="2" spans="1:3">
      <c r="A2" s="4" t="s">
        <v>66</v>
      </c>
      <c r="B2" s="7" t="n">
        <v>836</v>
      </c>
      <c r="C2" s="7" t="n">
        <v>790</v>
      </c>
    </row>
    <row r="3" spans="1:3">
      <c r="A3" s="4" t="s">
        <v>67</v>
      </c>
      <c r="B3" s="8" t="n">
        <v>0.01</v>
      </c>
      <c r="C3" s="8" t="n">
        <v>0.01</v>
      </c>
    </row>
    <row r="4" spans="1:3">
      <c r="A4" s="4" t="s">
        <v>68</v>
      </c>
      <c r="B4" s="5" t="n">
        <v>50000000</v>
      </c>
      <c r="C4" s="5" t="n">
        <v>50000000</v>
      </c>
    </row>
    <row r="5" spans="1:3">
      <c r="A5" s="4" t="s">
        <v>69</v>
      </c>
      <c r="B5" s="5" t="n">
        <v>17875242</v>
      </c>
      <c r="C5" s="5" t="n">
        <v>17614057</v>
      </c>
    </row>
    <row r="6" spans="1:3">
      <c r="A6" s="4" t="s">
        <v>70</v>
      </c>
      <c r="B6" s="5" t="n">
        <v>17875242</v>
      </c>
      <c r="C6" s="5" t="n">
        <v>17614057</v>
      </c>
    </row>
    <row r="7" spans="1:3">
      <c r="A7" s="4" t="s">
        <v>71</v>
      </c>
      <c r="B7" s="8" t="n">
        <v>0.01</v>
      </c>
      <c r="C7" s="8" t="n">
        <v>0.01</v>
      </c>
    </row>
    <row r="8" spans="1:3">
      <c r="A8" s="4" t="s">
        <v>72</v>
      </c>
      <c r="B8" s="5" t="n">
        <v>5000000</v>
      </c>
      <c r="C8" s="5" t="n">
        <v>5000000</v>
      </c>
    </row>
    <row r="9" spans="1:3">
      <c r="A9" s="4" t="s">
        <v>73</v>
      </c>
      <c r="B9" s="5" t="n">
        <v>0</v>
      </c>
      <c r="C9" s="5" t="n">
        <v>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8</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6</v>
      </c>
      <c r="D1" s="2" t="s">
        <v>1</v>
      </c>
    </row>
    <row r="2" spans="1:5">
      <c r="B2" s="2" t="s">
        <v>2</v>
      </c>
      <c r="C2" s="2" t="s">
        <v>77</v>
      </c>
      <c r="D2" s="2" t="s">
        <v>2</v>
      </c>
      <c r="E2" s="2" t="s">
        <v>77</v>
      </c>
    </row>
    <row r="3" spans="1:5">
      <c r="A3" s="3" t="s">
        <v>277</v>
      </c>
    </row>
    <row r="4" spans="1:5">
      <c r="A4" s="4" t="s">
        <v>79</v>
      </c>
      <c r="B4" s="7" t="n">
        <v>239815</v>
      </c>
      <c r="C4" s="7" t="n">
        <v>257983</v>
      </c>
      <c r="D4" s="7" t="n">
        <v>463953</v>
      </c>
      <c r="E4" s="7" t="n">
        <v>493149</v>
      </c>
    </row>
    <row r="5" spans="1:5">
      <c r="A5" s="4" t="s">
        <v>80</v>
      </c>
      <c r="B5" s="5" t="n">
        <v>33216</v>
      </c>
      <c r="C5" s="5" t="n">
        <v>26281</v>
      </c>
      <c r="D5" s="5" t="n">
        <v>57016</v>
      </c>
      <c r="E5" s="5" t="n">
        <v>42170</v>
      </c>
    </row>
    <row r="6" spans="1:5">
      <c r="A6" s="4" t="s">
        <v>81</v>
      </c>
      <c r="B6" s="5" t="n">
        <v>21695</v>
      </c>
      <c r="C6" s="5" t="n">
        <v>16992</v>
      </c>
      <c r="D6" s="5" t="n">
        <v>41883</v>
      </c>
      <c r="E6" s="5" t="n">
        <v>34336</v>
      </c>
    </row>
    <row r="7" spans="1:5">
      <c r="A7" s="4" t="s">
        <v>83</v>
      </c>
      <c r="B7" s="5" t="n">
        <v>0</v>
      </c>
      <c r="C7" s="5" t="n">
        <v>0</v>
      </c>
      <c r="D7" s="5" t="n">
        <v>41</v>
      </c>
      <c r="E7" s="5" t="n">
        <v>273</v>
      </c>
    </row>
    <row r="8" spans="1:5">
      <c r="A8" s="4" t="s">
        <v>84</v>
      </c>
      <c r="B8" s="5" t="n">
        <v>10957</v>
      </c>
      <c r="C8" s="5" t="n">
        <v>8724</v>
      </c>
      <c r="D8" s="5" t="n">
        <v>13963</v>
      </c>
      <c r="E8" s="5" t="n">
        <v>6432</v>
      </c>
    </row>
    <row r="9" spans="1:5">
      <c r="A9" s="4" t="s">
        <v>278</v>
      </c>
      <c r="B9" s="5" t="n">
        <v>-205</v>
      </c>
      <c r="C9" s="5" t="n">
        <v>365</v>
      </c>
      <c r="D9" s="5" t="n">
        <v>-495</v>
      </c>
      <c r="E9" s="5" t="n">
        <v>-31</v>
      </c>
    </row>
    <row r="10" spans="1:5">
      <c r="A10" s="4" t="s">
        <v>279</v>
      </c>
      <c r="B10" s="5" t="n">
        <v>6552</v>
      </c>
      <c r="C10" s="5" t="n">
        <v>4573</v>
      </c>
      <c r="D10" s="5" t="n">
        <v>4458</v>
      </c>
      <c r="E10" s="5" t="n">
        <v>-2465</v>
      </c>
    </row>
    <row r="11" spans="1:5">
      <c r="A11" s="4" t="s">
        <v>89</v>
      </c>
      <c r="B11" s="5" t="n">
        <v>2323</v>
      </c>
      <c r="C11" s="5" t="n">
        <v>364</v>
      </c>
      <c r="D11" s="5" t="n">
        <v>2247</v>
      </c>
      <c r="E11" s="5" t="n">
        <v>-1547</v>
      </c>
    </row>
    <row r="12" spans="1:5">
      <c r="A12" s="4" t="s">
        <v>280</v>
      </c>
      <c r="B12" s="7" t="n">
        <v>4229</v>
      </c>
      <c r="C12" s="7" t="n">
        <v>4209</v>
      </c>
      <c r="D12" s="7" t="n">
        <v>2211</v>
      </c>
      <c r="E12" s="7" t="n">
        <v>-918</v>
      </c>
    </row>
    <row r="13" spans="1:5">
      <c r="A13" s="4" t="s">
        <v>92</v>
      </c>
      <c r="B13" s="8" t="n">
        <v>0.24</v>
      </c>
      <c r="C13" s="8" t="n">
        <v>0.24</v>
      </c>
      <c r="D13" s="8" t="n">
        <v>0.12</v>
      </c>
      <c r="E13" s="8" t="n">
        <v>-0.05</v>
      </c>
    </row>
    <row r="14" spans="1:5">
      <c r="A14" s="4" t="s">
        <v>94</v>
      </c>
      <c r="B14" s="8" t="n">
        <v>0.24</v>
      </c>
      <c r="C14" s="8" t="n">
        <v>0.24</v>
      </c>
      <c r="D14" s="8" t="n">
        <v>0.12</v>
      </c>
      <c r="E14" s="8" t="n">
        <v>-0.05</v>
      </c>
    </row>
    <row r="15" spans="1:5">
      <c r="A15" s="4" t="s">
        <v>281</v>
      </c>
    </row>
    <row r="16" spans="1:5">
      <c r="A16" s="3" t="s">
        <v>277</v>
      </c>
    </row>
    <row r="17" spans="1:5">
      <c r="A17" s="4" t="s">
        <v>79</v>
      </c>
      <c r="C17" s="7" t="n">
        <v>257983</v>
      </c>
    </row>
    <row r="18" spans="1:5">
      <c r="A18" s="4" t="s">
        <v>80</v>
      </c>
      <c r="C18" s="5" t="n">
        <v>26281</v>
      </c>
    </row>
    <row r="19" spans="1:5">
      <c r="A19" s="4" t="s">
        <v>84</v>
      </c>
      <c r="C19" s="5" t="n">
        <v>8724</v>
      </c>
    </row>
    <row r="20" spans="1:5">
      <c r="A20" s="4" t="s">
        <v>278</v>
      </c>
      <c r="C20" s="5" t="n">
        <v>-365</v>
      </c>
    </row>
    <row r="21" spans="1:5">
      <c r="A21" s="4" t="s">
        <v>279</v>
      </c>
      <c r="C21" s="5" t="n">
        <v>4573</v>
      </c>
    </row>
    <row r="22" spans="1:5">
      <c r="A22" s="4" t="s">
        <v>89</v>
      </c>
      <c r="C22" s="5" t="n">
        <v>364</v>
      </c>
    </row>
    <row r="23" spans="1:5">
      <c r="A23" s="4" t="s">
        <v>280</v>
      </c>
      <c r="C23" s="7" t="n">
        <v>4209</v>
      </c>
      <c r="E23" s="7" t="n">
        <v>-918</v>
      </c>
    </row>
    <row r="24" spans="1:5">
      <c r="A24" s="4" t="s">
        <v>92</v>
      </c>
      <c r="C24" s="8" t="n">
        <v>0.24</v>
      </c>
    </row>
    <row r="25" spans="1:5">
      <c r="A25" s="4" t="s">
        <v>94</v>
      </c>
      <c r="C25" s="8" t="n">
        <v>0.24</v>
      </c>
    </row>
    <row r="26" spans="1:5">
      <c r="A26" s="4" t="s">
        <v>282</v>
      </c>
    </row>
    <row r="27" spans="1:5">
      <c r="A27" s="3" t="s">
        <v>277</v>
      </c>
    </row>
    <row r="28" spans="1:5">
      <c r="A28" s="4" t="s">
        <v>79</v>
      </c>
      <c r="C28" s="7" t="n">
        <v>259039</v>
      </c>
      <c r="E28" s="5" t="n">
        <v>494113</v>
      </c>
    </row>
    <row r="29" spans="1:5">
      <c r="A29" s="4" t="s">
        <v>80</v>
      </c>
      <c r="C29" s="5" t="n">
        <v>25225</v>
      </c>
      <c r="E29" s="5" t="n">
        <v>41206</v>
      </c>
    </row>
    <row r="30" spans="1:5">
      <c r="A30" s="4" t="s">
        <v>81</v>
      </c>
      <c r="E30" s="5" t="n">
        <v>34576</v>
      </c>
    </row>
    <row r="31" spans="1:5">
      <c r="A31" s="4" t="s">
        <v>83</v>
      </c>
      <c r="E31" s="5" t="n">
        <v>0</v>
      </c>
    </row>
    <row r="32" spans="1:5">
      <c r="A32" s="4" t="s">
        <v>84</v>
      </c>
      <c r="C32" s="5" t="n">
        <v>7668</v>
      </c>
      <c r="E32" s="5" t="n">
        <v>5501</v>
      </c>
    </row>
    <row r="33" spans="1:5">
      <c r="A33" s="4" t="s">
        <v>278</v>
      </c>
      <c r="C33" s="5" t="n">
        <v>83</v>
      </c>
      <c r="E33" s="5" t="n">
        <v>479</v>
      </c>
    </row>
    <row r="34" spans="1:5">
      <c r="A34" s="4" t="s">
        <v>279</v>
      </c>
      <c r="C34" s="5" t="n">
        <v>3069</v>
      </c>
      <c r="E34" s="5" t="n">
        <v>-3844</v>
      </c>
    </row>
    <row r="35" spans="1:5">
      <c r="A35" s="4" t="s">
        <v>89</v>
      </c>
      <c r="C35" s="5" t="n">
        <v>12</v>
      </c>
      <c r="E35" s="5" t="n">
        <v>-1842</v>
      </c>
    </row>
    <row r="36" spans="1:5">
      <c r="A36" s="4" t="s">
        <v>280</v>
      </c>
      <c r="C36" s="7" t="n">
        <v>3057</v>
      </c>
      <c r="E36" s="7" t="n">
        <v>-2002</v>
      </c>
    </row>
    <row r="37" spans="1:5">
      <c r="A37" s="4" t="s">
        <v>92</v>
      </c>
      <c r="C37" s="8" t="n">
        <v>0.17</v>
      </c>
      <c r="E37" s="8" t="n">
        <v>-0.11</v>
      </c>
    </row>
    <row r="38" spans="1:5">
      <c r="A38" s="4" t="s">
        <v>94</v>
      </c>
      <c r="C38" s="8" t="n">
        <v>0.17</v>
      </c>
      <c r="E38" s="8" t="n">
        <v>-0.11</v>
      </c>
    </row>
    <row r="39" spans="1:5">
      <c r="A39" s="4" t="s">
        <v>283</v>
      </c>
    </row>
    <row r="40" spans="1:5">
      <c r="A40" s="3" t="s">
        <v>277</v>
      </c>
    </row>
    <row r="41" spans="1:5">
      <c r="A41" s="4" t="s">
        <v>79</v>
      </c>
      <c r="C41" s="7" t="n">
        <v>-1056</v>
      </c>
      <c r="E41" s="7" t="n">
        <v>-964</v>
      </c>
    </row>
    <row r="42" spans="1:5">
      <c r="A42" s="4" t="s">
        <v>80</v>
      </c>
      <c r="C42" s="5" t="n">
        <v>1056</v>
      </c>
      <c r="E42" s="5" t="n">
        <v>964</v>
      </c>
    </row>
    <row r="43" spans="1:5">
      <c r="A43" s="4" t="s">
        <v>81</v>
      </c>
      <c r="E43" s="5" t="n">
        <v>-240</v>
      </c>
    </row>
    <row r="44" spans="1:5">
      <c r="A44" s="4" t="s">
        <v>83</v>
      </c>
      <c r="E44" s="5" t="n">
        <v>273</v>
      </c>
    </row>
    <row r="45" spans="1:5">
      <c r="A45" s="4" t="s">
        <v>84</v>
      </c>
      <c r="C45" s="5" t="n">
        <v>1056</v>
      </c>
      <c r="E45" s="5" t="n">
        <v>931</v>
      </c>
    </row>
    <row r="46" spans="1:5">
      <c r="A46" s="4" t="s">
        <v>278</v>
      </c>
      <c r="C46" s="5" t="n">
        <v>-448</v>
      </c>
      <c r="E46" s="5" t="n">
        <v>-448</v>
      </c>
    </row>
    <row r="47" spans="1:5">
      <c r="A47" s="4" t="s">
        <v>279</v>
      </c>
      <c r="C47" s="5" t="n">
        <v>1504</v>
      </c>
      <c r="E47" s="5" t="n">
        <v>1379</v>
      </c>
    </row>
    <row r="48" spans="1:5">
      <c r="A48" s="4" t="s">
        <v>89</v>
      </c>
      <c r="C48" s="5" t="n">
        <v>352</v>
      </c>
      <c r="E48" s="5" t="n">
        <v>295</v>
      </c>
    </row>
    <row r="49" spans="1:5">
      <c r="A49" s="4" t="s">
        <v>280</v>
      </c>
      <c r="C49" s="7" t="n">
        <v>1152</v>
      </c>
      <c r="E49" s="7" t="n">
        <v>1084</v>
      </c>
    </row>
    <row r="50" spans="1:5">
      <c r="A50" s="4" t="s">
        <v>92</v>
      </c>
      <c r="C50" s="8" t="n">
        <v>0.07000000000000001</v>
      </c>
      <c r="E50" s="8" t="n">
        <v>0.06</v>
      </c>
    </row>
    <row r="51" spans="1:5">
      <c r="A51" s="4" t="s">
        <v>94</v>
      </c>
      <c r="C51" s="8" t="n">
        <v>0.07000000000000001</v>
      </c>
      <c r="E51" s="8" t="n">
        <v>0.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6</v>
      </c>
      <c r="D1" s="2" t="s">
        <v>1</v>
      </c>
    </row>
    <row r="2" spans="1:5">
      <c r="B2" s="2" t="s">
        <v>2</v>
      </c>
      <c r="C2" s="2" t="s">
        <v>77</v>
      </c>
      <c r="D2" s="2" t="s">
        <v>2</v>
      </c>
      <c r="E2" s="2" t="s">
        <v>77</v>
      </c>
    </row>
    <row r="3" spans="1:5">
      <c r="A3" s="3" t="s">
        <v>277</v>
      </c>
    </row>
    <row r="4" spans="1:5">
      <c r="A4" s="4" t="s">
        <v>280</v>
      </c>
      <c r="B4" s="7" t="n">
        <v>4229</v>
      </c>
      <c r="C4" s="7" t="n">
        <v>4209</v>
      </c>
      <c r="D4" s="7" t="n">
        <v>2211</v>
      </c>
      <c r="E4" s="7" t="n">
        <v>-918</v>
      </c>
    </row>
    <row r="5" spans="1:5">
      <c r="A5" s="4" t="s">
        <v>114</v>
      </c>
      <c r="D5" s="5" t="n">
        <v>20100</v>
      </c>
      <c r="E5" s="5" t="n">
        <v>18923</v>
      </c>
    </row>
    <row r="6" spans="1:5">
      <c r="A6" s="4" t="s">
        <v>119</v>
      </c>
      <c r="D6" s="5" t="n">
        <v>-1769</v>
      </c>
      <c r="E6" s="5" t="n">
        <v>-11978</v>
      </c>
    </row>
    <row r="7" spans="1:5">
      <c r="A7" s="4" t="s">
        <v>120</v>
      </c>
      <c r="D7" s="5" t="n">
        <v>860</v>
      </c>
      <c r="E7" s="5" t="n">
        <v>-2106</v>
      </c>
    </row>
    <row r="8" spans="1:5">
      <c r="A8" s="4" t="s">
        <v>121</v>
      </c>
      <c r="D8" s="5" t="n">
        <v>6248</v>
      </c>
      <c r="E8" s="5" t="n">
        <v>6209</v>
      </c>
    </row>
    <row r="9" spans="1:5">
      <c r="A9" s="4" t="s">
        <v>122</v>
      </c>
      <c r="D9" s="5" t="n">
        <v>-125</v>
      </c>
      <c r="E9" s="5" t="n">
        <v>-5344</v>
      </c>
    </row>
    <row r="10" spans="1:5">
      <c r="A10" s="4" t="s">
        <v>123</v>
      </c>
      <c r="D10" s="5" t="n">
        <v>392</v>
      </c>
      <c r="E10" s="5" t="n">
        <v>2229</v>
      </c>
    </row>
    <row r="11" spans="1:5">
      <c r="A11" s="4" t="s">
        <v>124</v>
      </c>
      <c r="D11" s="5" t="n">
        <v>33907</v>
      </c>
      <c r="E11" s="5" t="n">
        <v>32911</v>
      </c>
    </row>
    <row r="12" spans="1:5">
      <c r="A12" s="4" t="s">
        <v>126</v>
      </c>
      <c r="D12" s="5" t="n">
        <v>-17983</v>
      </c>
      <c r="E12" s="5" t="n">
        <v>-8692</v>
      </c>
    </row>
    <row r="13" spans="1:5">
      <c r="A13" s="4" t="s">
        <v>285</v>
      </c>
      <c r="D13" s="5" t="n">
        <v>0</v>
      </c>
      <c r="E13" s="5" t="n">
        <v>1500</v>
      </c>
    </row>
    <row r="14" spans="1:5">
      <c r="A14" s="4" t="s">
        <v>129</v>
      </c>
      <c r="D14" s="7" t="n">
        <v>17341</v>
      </c>
      <c r="E14" s="5" t="n">
        <v>9026</v>
      </c>
    </row>
    <row r="15" spans="1:5">
      <c r="A15" s="4" t="s">
        <v>281</v>
      </c>
    </row>
    <row r="16" spans="1:5">
      <c r="A16" s="3" t="s">
        <v>277</v>
      </c>
    </row>
    <row r="17" spans="1:5">
      <c r="A17" s="4" t="s">
        <v>280</v>
      </c>
      <c r="C17" s="5" t="n">
        <v>4209</v>
      </c>
      <c r="E17" s="5" t="n">
        <v>-918</v>
      </c>
    </row>
    <row r="18" spans="1:5">
      <c r="A18" s="4" t="s">
        <v>114</v>
      </c>
      <c r="E18" s="5" t="n">
        <v>18923</v>
      </c>
    </row>
    <row r="19" spans="1:5">
      <c r="A19" s="4" t="s">
        <v>119</v>
      </c>
      <c r="E19" s="5" t="n">
        <v>11978</v>
      </c>
    </row>
    <row r="20" spans="1:5">
      <c r="A20" s="4" t="s">
        <v>120</v>
      </c>
      <c r="E20" s="5" t="n">
        <v>2106</v>
      </c>
    </row>
    <row r="21" spans="1:5">
      <c r="A21" s="4" t="s">
        <v>121</v>
      </c>
      <c r="E21" s="5" t="n">
        <v>-6209</v>
      </c>
    </row>
    <row r="22" spans="1:5">
      <c r="A22" s="4" t="s">
        <v>122</v>
      </c>
      <c r="E22" s="5" t="n">
        <v>-5344</v>
      </c>
    </row>
    <row r="23" spans="1:5">
      <c r="A23" s="4" t="s">
        <v>123</v>
      </c>
      <c r="E23" s="5" t="n">
        <v>2229</v>
      </c>
    </row>
    <row r="24" spans="1:5">
      <c r="A24" s="4" t="s">
        <v>124</v>
      </c>
      <c r="E24" s="5" t="n">
        <v>32911</v>
      </c>
    </row>
    <row r="25" spans="1:5">
      <c r="A25" s="4" t="s">
        <v>126</v>
      </c>
      <c r="E25" s="5" t="n">
        <v>8692</v>
      </c>
    </row>
    <row r="26" spans="1:5">
      <c r="A26" s="4" t="s">
        <v>285</v>
      </c>
      <c r="E26" s="5" t="n">
        <v>-1500</v>
      </c>
    </row>
    <row r="27" spans="1:5">
      <c r="A27" s="4" t="s">
        <v>129</v>
      </c>
      <c r="E27" s="5" t="n">
        <v>9026</v>
      </c>
    </row>
    <row r="28" spans="1:5">
      <c r="A28" s="4" t="s">
        <v>282</v>
      </c>
    </row>
    <row r="29" spans="1:5">
      <c r="A29" s="3" t="s">
        <v>277</v>
      </c>
    </row>
    <row r="30" spans="1:5">
      <c r="A30" s="4" t="s">
        <v>280</v>
      </c>
      <c r="C30" s="5" t="n">
        <v>3057</v>
      </c>
      <c r="E30" s="5" t="n">
        <v>-2002</v>
      </c>
    </row>
    <row r="31" spans="1:5">
      <c r="A31" s="4" t="s">
        <v>114</v>
      </c>
      <c r="E31" s="5" t="n">
        <v>18873</v>
      </c>
    </row>
    <row r="32" spans="1:5">
      <c r="A32" s="4" t="s">
        <v>119</v>
      </c>
      <c r="E32" s="5" t="n">
        <v>11909</v>
      </c>
    </row>
    <row r="33" spans="1:5">
      <c r="A33" s="4" t="s">
        <v>120</v>
      </c>
      <c r="E33" s="5" t="n">
        <v>2172</v>
      </c>
    </row>
    <row r="34" spans="1:5">
      <c r="A34" s="4" t="s">
        <v>121</v>
      </c>
      <c r="E34" s="5" t="n">
        <v>-6663</v>
      </c>
    </row>
    <row r="35" spans="1:5">
      <c r="A35" s="4" t="s">
        <v>122</v>
      </c>
      <c r="E35" s="5" t="n">
        <v>-5608</v>
      </c>
    </row>
    <row r="36" spans="1:5">
      <c r="A36" s="4" t="s">
        <v>123</v>
      </c>
      <c r="E36" s="5" t="n">
        <v>1934</v>
      </c>
    </row>
    <row r="37" spans="1:5">
      <c r="A37" s="4" t="s">
        <v>124</v>
      </c>
      <c r="E37" s="5" t="n">
        <v>31537</v>
      </c>
    </row>
    <row r="38" spans="1:5">
      <c r="A38" s="4" t="s">
        <v>126</v>
      </c>
      <c r="E38" s="5" t="n">
        <v>8818</v>
      </c>
    </row>
    <row r="39" spans="1:5">
      <c r="A39" s="4" t="s">
        <v>285</v>
      </c>
      <c r="E39" s="5" t="n">
        <v>0</v>
      </c>
    </row>
    <row r="40" spans="1:5">
      <c r="A40" s="4" t="s">
        <v>129</v>
      </c>
      <c r="E40" s="5" t="n">
        <v>7652</v>
      </c>
    </row>
    <row r="41" spans="1:5">
      <c r="A41" s="4" t="s">
        <v>283</v>
      </c>
    </row>
    <row r="42" spans="1:5">
      <c r="A42" s="3" t="s">
        <v>277</v>
      </c>
    </row>
    <row r="43" spans="1:5">
      <c r="A43" s="4" t="s">
        <v>280</v>
      </c>
      <c r="C43" s="7" t="n">
        <v>1152</v>
      </c>
      <c r="E43" s="5" t="n">
        <v>1084</v>
      </c>
    </row>
    <row r="44" spans="1:5">
      <c r="A44" s="4" t="s">
        <v>114</v>
      </c>
      <c r="E44" s="5" t="n">
        <v>50</v>
      </c>
    </row>
    <row r="45" spans="1:5">
      <c r="A45" s="4" t="s">
        <v>119</v>
      </c>
      <c r="E45" s="5" t="n">
        <v>69</v>
      </c>
    </row>
    <row r="46" spans="1:5">
      <c r="A46" s="4" t="s">
        <v>120</v>
      </c>
      <c r="E46" s="5" t="n">
        <v>-66</v>
      </c>
    </row>
    <row r="47" spans="1:5">
      <c r="A47" s="4" t="s">
        <v>121</v>
      </c>
      <c r="E47" s="5" t="n">
        <v>454</v>
      </c>
    </row>
    <row r="48" spans="1:5">
      <c r="A48" s="4" t="s">
        <v>122</v>
      </c>
      <c r="E48" s="5" t="n">
        <v>264</v>
      </c>
    </row>
    <row r="49" spans="1:5">
      <c r="A49" s="4" t="s">
        <v>123</v>
      </c>
      <c r="E49" s="5" t="n">
        <v>295</v>
      </c>
    </row>
    <row r="50" spans="1:5">
      <c r="A50" s="4" t="s">
        <v>124</v>
      </c>
      <c r="E50" s="5" t="n">
        <v>1374</v>
      </c>
    </row>
    <row r="51" spans="1:5">
      <c r="A51" s="4" t="s">
        <v>126</v>
      </c>
      <c r="E51" s="5" t="n">
        <v>-126</v>
      </c>
    </row>
    <row r="52" spans="1:5">
      <c r="A52" s="4" t="s">
        <v>285</v>
      </c>
      <c r="E52" s="5" t="n">
        <v>-1500</v>
      </c>
    </row>
    <row r="53" spans="1:5">
      <c r="A53" s="4" t="s">
        <v>129</v>
      </c>
      <c r="E53" s="7" t="n">
        <v>13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4" t="s">
        <v>288</v>
      </c>
    </row>
    <row r="3" spans="1:2">
      <c r="A3" s="3" t="s">
        <v>289</v>
      </c>
    </row>
    <row r="4" spans="1:2">
      <c r="A4" s="4" t="s">
        <v>290</v>
      </c>
      <c r="B4" s="7" t="n">
        <v>11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273031</v>
      </c>
      <c r="C3" s="7" t="n">
        <v>284264</v>
      </c>
      <c r="D3" s="7" t="n">
        <v>520969</v>
      </c>
      <c r="E3" s="7" t="n">
        <v>535319</v>
      </c>
    </row>
    <row r="4" spans="1:5">
      <c r="A4" s="4" t="s">
        <v>79</v>
      </c>
      <c r="B4" s="5" t="n">
        <v>239815</v>
      </c>
      <c r="C4" s="5" t="n">
        <v>257983</v>
      </c>
      <c r="D4" s="5" t="n">
        <v>463953</v>
      </c>
      <c r="E4" s="5" t="n">
        <v>493149</v>
      </c>
    </row>
    <row r="5" spans="1:5">
      <c r="A5" s="4" t="s">
        <v>80</v>
      </c>
      <c r="B5" s="5" t="n">
        <v>33216</v>
      </c>
      <c r="C5" s="5" t="n">
        <v>26281</v>
      </c>
      <c r="D5" s="5" t="n">
        <v>57016</v>
      </c>
      <c r="E5" s="5" t="n">
        <v>42170</v>
      </c>
    </row>
    <row r="6" spans="1:5">
      <c r="A6" s="4" t="s">
        <v>81</v>
      </c>
      <c r="B6" s="5" t="n">
        <v>21695</v>
      </c>
      <c r="C6" s="5" t="n">
        <v>16992</v>
      </c>
      <c r="D6" s="5" t="n">
        <v>41883</v>
      </c>
      <c r="E6" s="5" t="n">
        <v>34336</v>
      </c>
    </row>
    <row r="7" spans="1:5">
      <c r="A7" s="4" t="s">
        <v>82</v>
      </c>
      <c r="B7" s="5" t="n">
        <v>564</v>
      </c>
      <c r="C7" s="5" t="n">
        <v>565</v>
      </c>
      <c r="D7" s="5" t="n">
        <v>1129</v>
      </c>
      <c r="E7" s="5" t="n">
        <v>1129</v>
      </c>
    </row>
    <row r="8" spans="1:5">
      <c r="A8" s="4" t="s">
        <v>83</v>
      </c>
      <c r="B8" s="5" t="n">
        <v>0</v>
      </c>
      <c r="C8" s="5" t="n">
        <v>0</v>
      </c>
      <c r="D8" s="5" t="n">
        <v>41</v>
      </c>
      <c r="E8" s="5" t="n">
        <v>273</v>
      </c>
    </row>
    <row r="9" spans="1:5">
      <c r="A9" s="4" t="s">
        <v>84</v>
      </c>
      <c r="B9" s="5" t="n">
        <v>10957</v>
      </c>
      <c r="C9" s="5" t="n">
        <v>8724</v>
      </c>
      <c r="D9" s="5" t="n">
        <v>13963</v>
      </c>
      <c r="E9" s="5" t="n">
        <v>6432</v>
      </c>
    </row>
    <row r="10" spans="1:5">
      <c r="A10" s="4" t="s">
        <v>85</v>
      </c>
      <c r="B10" s="5" t="n">
        <v>4200</v>
      </c>
      <c r="C10" s="5" t="n">
        <v>4520</v>
      </c>
      <c r="D10" s="5" t="n">
        <v>9012</v>
      </c>
      <c r="E10" s="5" t="n">
        <v>8872</v>
      </c>
    </row>
    <row r="11" spans="1:5">
      <c r="A11" s="4" t="s">
        <v>86</v>
      </c>
      <c r="B11" s="5" t="n">
        <v>0</v>
      </c>
      <c r="C11" s="5" t="n">
        <v>-4</v>
      </c>
      <c r="D11" s="5" t="n">
        <v>-2</v>
      </c>
      <c r="E11" s="5" t="n">
        <v>-6</v>
      </c>
    </row>
    <row r="12" spans="1:5">
      <c r="A12" s="4" t="s">
        <v>87</v>
      </c>
      <c r="B12" s="5" t="n">
        <v>205</v>
      </c>
      <c r="C12" s="5" t="n">
        <v>-365</v>
      </c>
      <c r="D12" s="5" t="n">
        <v>495</v>
      </c>
      <c r="E12" s="5" t="n">
        <v>31</v>
      </c>
    </row>
    <row r="13" spans="1:5">
      <c r="A13" s="4" t="s">
        <v>88</v>
      </c>
      <c r="B13" s="5" t="n">
        <v>6552</v>
      </c>
      <c r="C13" s="5" t="n">
        <v>4573</v>
      </c>
      <c r="D13" s="5" t="n">
        <v>4458</v>
      </c>
      <c r="E13" s="5" t="n">
        <v>-2465</v>
      </c>
    </row>
    <row r="14" spans="1:5">
      <c r="A14" s="4" t="s">
        <v>89</v>
      </c>
      <c r="B14" s="5" t="n">
        <v>2323</v>
      </c>
      <c r="C14" s="5" t="n">
        <v>364</v>
      </c>
      <c r="D14" s="5" t="n">
        <v>2247</v>
      </c>
      <c r="E14" s="5" t="n">
        <v>-1547</v>
      </c>
    </row>
    <row r="15" spans="1:5">
      <c r="A15" s="4" t="s">
        <v>90</v>
      </c>
      <c r="B15" s="7" t="n">
        <v>4229</v>
      </c>
      <c r="C15" s="7" t="n">
        <v>4209</v>
      </c>
      <c r="D15" s="7" t="n">
        <v>2211</v>
      </c>
      <c r="E15" s="7" t="n">
        <v>-918</v>
      </c>
    </row>
    <row r="16" spans="1:5">
      <c r="A16" s="3" t="s">
        <v>91</v>
      </c>
    </row>
    <row r="17" spans="1:5">
      <c r="A17" s="4" t="s">
        <v>92</v>
      </c>
      <c r="B17" s="8" t="n">
        <v>0.24</v>
      </c>
      <c r="C17" s="8" t="n">
        <v>0.24</v>
      </c>
      <c r="D17" s="8" t="n">
        <v>0.12</v>
      </c>
      <c r="E17" s="8" t="n">
        <v>-0.05</v>
      </c>
    </row>
    <row r="18" spans="1:5">
      <c r="A18" s="4" t="s">
        <v>93</v>
      </c>
      <c r="B18" s="5" t="n">
        <v>17858</v>
      </c>
      <c r="C18" s="5" t="n">
        <v>17615</v>
      </c>
      <c r="D18" s="5" t="n">
        <v>17788</v>
      </c>
      <c r="E18" s="5" t="n">
        <v>17615</v>
      </c>
    </row>
    <row r="19" spans="1:5">
      <c r="A19" s="4" t="s">
        <v>94</v>
      </c>
      <c r="B19" s="8" t="n">
        <v>0.24</v>
      </c>
      <c r="C19" s="8" t="n">
        <v>0.24</v>
      </c>
      <c r="D19" s="8" t="n">
        <v>0.12</v>
      </c>
      <c r="E19" s="8" t="n">
        <v>-0.05</v>
      </c>
    </row>
    <row r="20" spans="1:5">
      <c r="A20" s="4" t="s">
        <v>95</v>
      </c>
      <c r="B20" s="5" t="n">
        <v>17888</v>
      </c>
      <c r="C20" s="5" t="n">
        <v>17620</v>
      </c>
      <c r="D20" s="5" t="n">
        <v>17809</v>
      </c>
      <c r="E20" s="5" t="n">
        <v>176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1</v>
      </c>
      <c r="B1" s="2" t="s">
        <v>76</v>
      </c>
      <c r="D1" s="2" t="s">
        <v>1</v>
      </c>
    </row>
    <row r="2" spans="1:5">
      <c r="B2" s="2" t="s">
        <v>2</v>
      </c>
      <c r="C2" s="2" t="s">
        <v>77</v>
      </c>
      <c r="D2" s="2" t="s">
        <v>2</v>
      </c>
      <c r="E2" s="2" t="s">
        <v>77</v>
      </c>
    </row>
    <row r="3" spans="1:5">
      <c r="A3" s="3" t="s">
        <v>292</v>
      </c>
    </row>
    <row r="4" spans="1:5">
      <c r="A4" s="4" t="s">
        <v>293</v>
      </c>
      <c r="B4" s="7" t="n">
        <v>0</v>
      </c>
      <c r="C4" s="7" t="n">
        <v>0</v>
      </c>
      <c r="D4" s="7" t="n">
        <v>41</v>
      </c>
      <c r="E4" s="7" t="n">
        <v>273</v>
      </c>
    </row>
    <row r="5" spans="1:5">
      <c r="A5" s="4" t="s">
        <v>294</v>
      </c>
    </row>
    <row r="6" spans="1:5">
      <c r="A6" s="3" t="s">
        <v>292</v>
      </c>
    </row>
    <row r="7" spans="1:5">
      <c r="A7" s="4" t="s">
        <v>293</v>
      </c>
      <c r="D7" s="7" t="n">
        <v>27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5</v>
      </c>
      <c r="B1" s="2" t="s">
        <v>296</v>
      </c>
      <c r="C1" s="2" t="s">
        <v>2</v>
      </c>
      <c r="D1" s="2" t="s">
        <v>77</v>
      </c>
      <c r="E1" s="2" t="s">
        <v>2</v>
      </c>
      <c r="F1" s="2" t="s">
        <v>77</v>
      </c>
    </row>
    <row r="2" spans="1:6">
      <c r="A2" s="3" t="s">
        <v>297</v>
      </c>
    </row>
    <row r="3" spans="1:6">
      <c r="A3" s="4" t="s">
        <v>298</v>
      </c>
      <c r="C3" s="7" t="n">
        <v>-83</v>
      </c>
      <c r="D3" s="7" t="n">
        <v>21</v>
      </c>
      <c r="E3" s="7" t="n">
        <v>31</v>
      </c>
      <c r="F3" s="7" t="n">
        <v>-120</v>
      </c>
    </row>
    <row r="4" spans="1:6">
      <c r="A4" s="4" t="s">
        <v>299</v>
      </c>
    </row>
    <row r="5" spans="1:6">
      <c r="A5" s="3" t="s">
        <v>297</v>
      </c>
    </row>
    <row r="6" spans="1:6">
      <c r="A6" s="4" t="s">
        <v>300</v>
      </c>
      <c r="B6" s="7" t="n">
        <v>2000</v>
      </c>
    </row>
    <row r="7" spans="1:6">
      <c r="A7" s="4" t="s">
        <v>162</v>
      </c>
      <c r="B7" s="5" t="n">
        <v>1527</v>
      </c>
    </row>
    <row r="8" spans="1:6">
      <c r="A8" s="4" t="s">
        <v>301</v>
      </c>
      <c r="B8" s="7" t="n">
        <v>4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02</v>
      </c>
      <c r="B1" s="2" t="s">
        <v>76</v>
      </c>
      <c r="D1" s="2" t="s">
        <v>1</v>
      </c>
    </row>
    <row r="2" spans="1:6">
      <c r="B2" s="2" t="s">
        <v>2</v>
      </c>
      <c r="C2" s="2" t="s">
        <v>77</v>
      </c>
      <c r="D2" s="2" t="s">
        <v>2</v>
      </c>
      <c r="E2" s="2" t="s">
        <v>77</v>
      </c>
      <c r="F2" s="2" t="s">
        <v>28</v>
      </c>
    </row>
    <row r="3" spans="1:6">
      <c r="A3" s="3" t="s">
        <v>303</v>
      </c>
    </row>
    <row r="4" spans="1:6">
      <c r="A4" s="4" t="s">
        <v>33</v>
      </c>
      <c r="B4" s="7" t="n">
        <v>1575</v>
      </c>
      <c r="D4" s="7" t="n">
        <v>1575</v>
      </c>
      <c r="F4" s="7" t="n">
        <v>1235</v>
      </c>
    </row>
    <row r="5" spans="1:6">
      <c r="A5" s="4" t="s">
        <v>304</v>
      </c>
    </row>
    <row r="6" spans="1:6">
      <c r="A6" s="3" t="s">
        <v>303</v>
      </c>
    </row>
    <row r="7" spans="1:6">
      <c r="A7" s="4" t="s">
        <v>305</v>
      </c>
      <c r="B7" s="5" t="n">
        <v>1620</v>
      </c>
      <c r="C7" s="7" t="n">
        <v>2052</v>
      </c>
      <c r="D7" s="5" t="n">
        <v>3218</v>
      </c>
      <c r="E7" s="7" t="n">
        <v>2085</v>
      </c>
    </row>
    <row r="8" spans="1:6">
      <c r="A8" s="4" t="s">
        <v>33</v>
      </c>
      <c r="B8" s="7" t="n">
        <v>1575</v>
      </c>
      <c r="D8" s="7" t="n">
        <v>1575</v>
      </c>
      <c r="F8" s="7" t="n">
        <v>12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6</v>
      </c>
      <c r="B1" s="2" t="s">
        <v>2</v>
      </c>
      <c r="C1" s="2" t="s">
        <v>28</v>
      </c>
    </row>
    <row r="2" spans="1:3">
      <c r="A2" s="3" t="s">
        <v>170</v>
      </c>
    </row>
    <row r="3" spans="1:3">
      <c r="A3" s="4" t="s">
        <v>307</v>
      </c>
      <c r="B3" s="7" t="n">
        <v>24532</v>
      </c>
      <c r="C3" s="7" t="n">
        <v>26367</v>
      </c>
    </row>
    <row r="4" spans="1:3">
      <c r="A4" s="4" t="s">
        <v>308</v>
      </c>
      <c r="B4" s="5" t="n">
        <v>16822</v>
      </c>
      <c r="C4" s="5" t="n">
        <v>16149</v>
      </c>
    </row>
    <row r="5" spans="1:3">
      <c r="A5" s="4" t="s">
        <v>309</v>
      </c>
      <c r="B5" s="5" t="n">
        <v>18599</v>
      </c>
      <c r="C5" s="5" t="n">
        <v>18031</v>
      </c>
    </row>
    <row r="6" spans="1:3">
      <c r="A6" s="4" t="s">
        <v>310</v>
      </c>
      <c r="B6" s="5" t="n">
        <v>59953</v>
      </c>
      <c r="C6" s="5" t="n">
        <v>60547</v>
      </c>
    </row>
    <row r="7" spans="1:3">
      <c r="A7" s="4" t="s">
        <v>311</v>
      </c>
      <c r="B7" s="7" t="n">
        <v>3930</v>
      </c>
      <c r="C7" s="7" t="n">
        <v>29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2</v>
      </c>
      <c r="B1" s="2" t="s">
        <v>2</v>
      </c>
      <c r="C1" s="2" t="s">
        <v>28</v>
      </c>
    </row>
    <row r="2" spans="1:3">
      <c r="A2" s="3" t="s">
        <v>174</v>
      </c>
    </row>
    <row r="3" spans="1:3">
      <c r="A3" s="4" t="s">
        <v>313</v>
      </c>
      <c r="B3" s="7" t="n">
        <v>13668</v>
      </c>
      <c r="C3" s="7" t="n">
        <v>19792</v>
      </c>
    </row>
    <row r="4" spans="1:3">
      <c r="A4" s="4" t="s">
        <v>36</v>
      </c>
      <c r="B4" s="5" t="n">
        <v>12689</v>
      </c>
      <c r="C4" s="5" t="n">
        <v>10694</v>
      </c>
    </row>
    <row r="5" spans="1:3">
      <c r="A5" s="4" t="s">
        <v>314</v>
      </c>
      <c r="B5" s="5" t="n">
        <v>6500</v>
      </c>
      <c r="C5" s="5" t="n">
        <v>6500</v>
      </c>
    </row>
    <row r="6" spans="1:3">
      <c r="A6" s="4" t="s">
        <v>315</v>
      </c>
      <c r="B6" s="7" t="n">
        <v>32857</v>
      </c>
      <c r="C6" s="7" t="n">
        <v>369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16</v>
      </c>
      <c r="B1" s="2" t="s">
        <v>76</v>
      </c>
      <c r="D1" s="2" t="s">
        <v>1</v>
      </c>
    </row>
    <row r="2" spans="1:6">
      <c r="B2" s="2" t="s">
        <v>2</v>
      </c>
      <c r="C2" s="2" t="s">
        <v>77</v>
      </c>
      <c r="D2" s="2" t="s">
        <v>2</v>
      </c>
      <c r="E2" s="2" t="s">
        <v>77</v>
      </c>
      <c r="F2" s="2" t="s">
        <v>28</v>
      </c>
    </row>
    <row r="3" spans="1:6">
      <c r="A3" s="3" t="s">
        <v>178</v>
      </c>
    </row>
    <row r="4" spans="1:6">
      <c r="A4" s="4" t="s">
        <v>317</v>
      </c>
      <c r="B4" s="7" t="n">
        <v>11357</v>
      </c>
      <c r="D4" s="7" t="n">
        <v>11357</v>
      </c>
      <c r="F4" s="7" t="n">
        <v>11358</v>
      </c>
    </row>
    <row r="5" spans="1:6">
      <c r="A5" s="4" t="s">
        <v>318</v>
      </c>
      <c r="B5" s="5" t="n">
        <v>118193</v>
      </c>
      <c r="D5" s="5" t="n">
        <v>118193</v>
      </c>
      <c r="F5" s="5" t="n">
        <v>117291</v>
      </c>
    </row>
    <row r="6" spans="1:6">
      <c r="A6" s="4" t="s">
        <v>319</v>
      </c>
      <c r="B6" s="5" t="n">
        <v>511235</v>
      </c>
      <c r="D6" s="5" t="n">
        <v>511235</v>
      </c>
      <c r="F6" s="5" t="n">
        <v>505768</v>
      </c>
    </row>
    <row r="7" spans="1:6">
      <c r="A7" s="4" t="s">
        <v>320</v>
      </c>
      <c r="B7" s="5" t="n">
        <v>20358</v>
      </c>
      <c r="D7" s="5" t="n">
        <v>20358</v>
      </c>
      <c r="F7" s="5" t="n">
        <v>18200</v>
      </c>
    </row>
    <row r="8" spans="1:6">
      <c r="A8" s="4" t="s">
        <v>321</v>
      </c>
      <c r="B8" s="5" t="n">
        <v>45511</v>
      </c>
      <c r="D8" s="5" t="n">
        <v>45511</v>
      </c>
      <c r="F8" s="5" t="n">
        <v>37612</v>
      </c>
    </row>
    <row r="9" spans="1:6">
      <c r="A9" s="4" t="s">
        <v>322</v>
      </c>
      <c r="B9" s="5" t="n">
        <v>706654</v>
      </c>
      <c r="D9" s="5" t="n">
        <v>706654</v>
      </c>
      <c r="F9" s="5" t="n">
        <v>690229</v>
      </c>
    </row>
    <row r="10" spans="1:6">
      <c r="A10" s="4" t="s">
        <v>323</v>
      </c>
      <c r="B10" s="5" t="n">
        <v>442381</v>
      </c>
      <c r="D10" s="5" t="n">
        <v>442381</v>
      </c>
      <c r="F10" s="5" t="n">
        <v>424392</v>
      </c>
    </row>
    <row r="11" spans="1:6">
      <c r="A11" s="4" t="s">
        <v>38</v>
      </c>
      <c r="B11" s="5" t="n">
        <v>264273</v>
      </c>
      <c r="D11" s="5" t="n">
        <v>264273</v>
      </c>
      <c r="F11" s="7" t="n">
        <v>265837</v>
      </c>
    </row>
    <row r="12" spans="1:6">
      <c r="A12" s="4" t="s">
        <v>324</v>
      </c>
      <c r="B12" s="7" t="n">
        <v>9818</v>
      </c>
      <c r="C12" s="7" t="n">
        <v>9046</v>
      </c>
      <c r="D12" s="7" t="n">
        <v>18971</v>
      </c>
      <c r="E12" s="7" t="n">
        <v>177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8</v>
      </c>
    </row>
    <row r="2" spans="1:3">
      <c r="A2" s="3" t="s">
        <v>178</v>
      </c>
    </row>
    <row r="3" spans="1:3">
      <c r="A3" s="4" t="s">
        <v>319</v>
      </c>
      <c r="B3" s="7" t="n">
        <v>6894</v>
      </c>
      <c r="C3" s="7" t="n">
        <v>7295</v>
      </c>
    </row>
    <row r="4" spans="1:3">
      <c r="A4" s="4" t="s">
        <v>323</v>
      </c>
      <c r="B4" s="5" t="n">
        <v>2095</v>
      </c>
      <c r="C4" s="5" t="n">
        <v>1781</v>
      </c>
    </row>
    <row r="5" spans="1:3">
      <c r="A5" s="4" t="s">
        <v>326</v>
      </c>
      <c r="B5" s="7" t="n">
        <v>4799</v>
      </c>
      <c r="C5" s="7" t="n">
        <v>55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3" t="s">
        <v>328</v>
      </c>
    </row>
    <row r="3" spans="1:3">
      <c r="A3" s="4" t="s">
        <v>329</v>
      </c>
      <c r="B3" s="7" t="n">
        <v>240236</v>
      </c>
    </row>
    <row r="4" spans="1:3">
      <c r="A4" s="4" t="s">
        <v>330</v>
      </c>
      <c r="B4" s="5" t="n">
        <v>428</v>
      </c>
    </row>
    <row r="5" spans="1:3">
      <c r="A5" s="4" t="s">
        <v>331</v>
      </c>
      <c r="B5" s="7" t="n">
        <v>4479</v>
      </c>
    </row>
    <row r="6" spans="1:3">
      <c r="A6" s="4" t="s">
        <v>332</v>
      </c>
    </row>
    <row r="7" spans="1:3">
      <c r="A7" s="3" t="s">
        <v>328</v>
      </c>
    </row>
    <row r="8" spans="1:3">
      <c r="A8" s="4" t="s">
        <v>333</v>
      </c>
      <c r="B8" s="4" t="s">
        <v>334</v>
      </c>
    </row>
    <row r="9" spans="1:3">
      <c r="A9" s="4" t="s">
        <v>335</v>
      </c>
    </row>
    <row r="10" spans="1:3">
      <c r="A10" s="3" t="s">
        <v>328</v>
      </c>
    </row>
    <row r="11" spans="1:3">
      <c r="A11" s="4" t="s">
        <v>333</v>
      </c>
      <c r="B11" s="4" t="s">
        <v>336</v>
      </c>
    </row>
    <row r="12" spans="1:3">
      <c r="A12" s="4" t="s">
        <v>337</v>
      </c>
    </row>
    <row r="13" spans="1:3">
      <c r="A13" s="3" t="s">
        <v>328</v>
      </c>
    </row>
    <row r="14" spans="1:3">
      <c r="A14" s="5" t="n">
        <v>2018</v>
      </c>
      <c r="B14" s="7" t="n">
        <v>864</v>
      </c>
    </row>
    <row r="15" spans="1:3">
      <c r="A15" s="5" t="n">
        <v>2019</v>
      </c>
      <c r="B15" s="5" t="n">
        <v>835</v>
      </c>
    </row>
    <row r="16" spans="1:3">
      <c r="A16" s="5" t="n">
        <v>2020</v>
      </c>
      <c r="B16" s="5" t="n">
        <v>425</v>
      </c>
    </row>
    <row r="17" spans="1:3">
      <c r="A17" s="5" t="n">
        <v>2021</v>
      </c>
      <c r="B17" s="5" t="n">
        <v>1927</v>
      </c>
    </row>
    <row r="18" spans="1:3">
      <c r="A18" s="4" t="s">
        <v>329</v>
      </c>
      <c r="B18" s="7" t="n">
        <v>4051</v>
      </c>
      <c r="C18" s="7" t="n">
        <v>43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87</v>
      </c>
    </row>
    <row r="3" spans="1:2">
      <c r="A3" s="3" t="s">
        <v>182</v>
      </c>
    </row>
    <row r="4" spans="1:2">
      <c r="A4" s="4" t="s">
        <v>339</v>
      </c>
      <c r="B4" s="7" t="n">
        <v>27490</v>
      </c>
    </row>
    <row r="5" spans="1:2">
      <c r="A5" s="4" t="s">
        <v>340</v>
      </c>
      <c r="B5" s="5" t="n">
        <v>67</v>
      </c>
    </row>
    <row r="6" spans="1:2">
      <c r="A6" s="4" t="s">
        <v>341</v>
      </c>
      <c r="B6" s="7" t="n">
        <v>275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287</v>
      </c>
    </row>
    <row r="3" spans="1:2">
      <c r="A3" s="3" t="s">
        <v>343</v>
      </c>
    </row>
    <row r="4" spans="1:2">
      <c r="A4" s="4" t="s">
        <v>344</v>
      </c>
      <c r="B4" s="7" t="n">
        <v>17279</v>
      </c>
    </row>
    <row r="5" spans="1:2">
      <c r="A5" s="4" t="s">
        <v>345</v>
      </c>
      <c r="B5" s="5" t="n">
        <v>-1129</v>
      </c>
    </row>
    <row r="6" spans="1:2">
      <c r="A6" s="4" t="s">
        <v>346</v>
      </c>
      <c r="B6" s="5" t="n">
        <v>1</v>
      </c>
    </row>
    <row r="7" spans="1:2">
      <c r="A7" s="4" t="s">
        <v>347</v>
      </c>
      <c r="B7" s="5" t="n">
        <v>16151</v>
      </c>
    </row>
    <row r="8" spans="1:2">
      <c r="A8" s="4" t="s">
        <v>348</v>
      </c>
    </row>
    <row r="9" spans="1:2">
      <c r="A9" s="3" t="s">
        <v>343</v>
      </c>
    </row>
    <row r="10" spans="1:2">
      <c r="A10" s="4" t="s">
        <v>344</v>
      </c>
      <c r="B10" s="5" t="n">
        <v>12975</v>
      </c>
    </row>
    <row r="11" spans="1:2">
      <c r="A11" s="4" t="s">
        <v>345</v>
      </c>
      <c r="B11" s="5" t="n">
        <v>-665</v>
      </c>
    </row>
    <row r="12" spans="1:2">
      <c r="A12" s="4" t="s">
        <v>346</v>
      </c>
      <c r="B12" s="5" t="n">
        <v>1</v>
      </c>
    </row>
    <row r="13" spans="1:2">
      <c r="A13" s="4" t="s">
        <v>347</v>
      </c>
      <c r="B13" s="5" t="n">
        <v>12311</v>
      </c>
    </row>
    <row r="14" spans="1:2">
      <c r="A14" s="4" t="s">
        <v>349</v>
      </c>
    </row>
    <row r="15" spans="1:2">
      <c r="A15" s="3" t="s">
        <v>343</v>
      </c>
    </row>
    <row r="16" spans="1:2">
      <c r="A16" s="4" t="s">
        <v>344</v>
      </c>
      <c r="B16" s="5" t="n">
        <v>2768</v>
      </c>
    </row>
    <row r="17" spans="1:2">
      <c r="A17" s="4" t="s">
        <v>345</v>
      </c>
      <c r="B17" s="5" t="n">
        <v>-386</v>
      </c>
    </row>
    <row r="18" spans="1:2">
      <c r="A18" s="4" t="s">
        <v>346</v>
      </c>
      <c r="B18" s="5" t="n">
        <v>0</v>
      </c>
    </row>
    <row r="19" spans="1:2">
      <c r="A19" s="4" t="s">
        <v>347</v>
      </c>
      <c r="B19" s="5" t="n">
        <v>2382</v>
      </c>
    </row>
    <row r="20" spans="1:2">
      <c r="A20" s="4" t="s">
        <v>350</v>
      </c>
    </row>
    <row r="21" spans="1:2">
      <c r="A21" s="3" t="s">
        <v>343</v>
      </c>
    </row>
    <row r="22" spans="1:2">
      <c r="A22" s="4" t="s">
        <v>344</v>
      </c>
      <c r="B22" s="5" t="n">
        <v>47</v>
      </c>
    </row>
    <row r="23" spans="1:2">
      <c r="A23" s="4" t="s">
        <v>345</v>
      </c>
      <c r="B23" s="5" t="n">
        <v>-8</v>
      </c>
    </row>
    <row r="24" spans="1:2">
      <c r="A24" s="4" t="s">
        <v>346</v>
      </c>
      <c r="B24" s="5" t="n">
        <v>0</v>
      </c>
    </row>
    <row r="25" spans="1:2">
      <c r="A25" s="4" t="s">
        <v>347</v>
      </c>
      <c r="B25" s="5" t="n">
        <v>39</v>
      </c>
    </row>
    <row r="26" spans="1:2">
      <c r="A26" s="4" t="s">
        <v>351</v>
      </c>
    </row>
    <row r="27" spans="1:2">
      <c r="A27" s="3" t="s">
        <v>343</v>
      </c>
    </row>
    <row r="28" spans="1:2">
      <c r="A28" s="4" t="s">
        <v>344</v>
      </c>
      <c r="B28" s="5" t="n">
        <v>1377</v>
      </c>
    </row>
    <row r="29" spans="1:2">
      <c r="A29" s="4" t="s">
        <v>345</v>
      </c>
      <c r="B29" s="5" t="n">
        <v>-62</v>
      </c>
    </row>
    <row r="30" spans="1:2">
      <c r="A30" s="4" t="s">
        <v>346</v>
      </c>
      <c r="B30" s="5" t="n">
        <v>0</v>
      </c>
    </row>
    <row r="31" spans="1:2">
      <c r="A31" s="4" t="s">
        <v>347</v>
      </c>
      <c r="B31" s="5" t="n">
        <v>1315</v>
      </c>
    </row>
    <row r="32" spans="1:2">
      <c r="A32" s="4" t="s">
        <v>352</v>
      </c>
    </row>
    <row r="33" spans="1:2">
      <c r="A33" s="3" t="s">
        <v>343</v>
      </c>
    </row>
    <row r="34" spans="1:2">
      <c r="A34" s="4" t="s">
        <v>344</v>
      </c>
      <c r="B34" s="5" t="n">
        <v>112</v>
      </c>
    </row>
    <row r="35" spans="1:2">
      <c r="A35" s="4" t="s">
        <v>345</v>
      </c>
      <c r="B35" s="5" t="n">
        <v>-8</v>
      </c>
    </row>
    <row r="36" spans="1:2">
      <c r="A36" s="4" t="s">
        <v>346</v>
      </c>
      <c r="B36" s="5" t="n">
        <v>0</v>
      </c>
    </row>
    <row r="37" spans="1:2">
      <c r="A37" s="4" t="s">
        <v>347</v>
      </c>
      <c r="B37" s="7" t="n">
        <v>1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6</v>
      </c>
      <c r="D1" s="2" t="s">
        <v>1</v>
      </c>
    </row>
    <row r="2" spans="1:5">
      <c r="B2" s="2" t="s">
        <v>2</v>
      </c>
      <c r="C2" s="2" t="s">
        <v>77</v>
      </c>
      <c r="D2" s="2" t="s">
        <v>2</v>
      </c>
      <c r="E2" s="2" t="s">
        <v>77</v>
      </c>
    </row>
    <row r="3" spans="1:5">
      <c r="A3" s="3" t="s">
        <v>97</v>
      </c>
    </row>
    <row r="4" spans="1:5">
      <c r="A4" s="4" t="s">
        <v>90</v>
      </c>
      <c r="B4" s="7" t="n">
        <v>4229</v>
      </c>
      <c r="C4" s="7" t="n">
        <v>4209</v>
      </c>
      <c r="D4" s="7" t="n">
        <v>2211</v>
      </c>
      <c r="E4" s="7" t="n">
        <v>-918</v>
      </c>
    </row>
    <row r="5" spans="1:5">
      <c r="A5" s="4" t="s">
        <v>98</v>
      </c>
      <c r="B5" s="5" t="n">
        <v>323</v>
      </c>
      <c r="C5" s="5" t="n">
        <v>310</v>
      </c>
      <c r="D5" s="5" t="n">
        <v>700</v>
      </c>
      <c r="E5" s="5" t="n">
        <v>620</v>
      </c>
    </row>
    <row r="6" spans="1:5">
      <c r="A6" s="4" t="s">
        <v>99</v>
      </c>
      <c r="B6" s="5" t="n">
        <v>-140</v>
      </c>
      <c r="C6" s="5" t="n">
        <v>-112</v>
      </c>
      <c r="D6" s="5" t="n">
        <v>-280</v>
      </c>
      <c r="E6" s="5" t="n">
        <v>-224</v>
      </c>
    </row>
    <row r="7" spans="1:5">
      <c r="A7" s="4" t="s">
        <v>100</v>
      </c>
      <c r="B7" s="5" t="n">
        <v>183</v>
      </c>
      <c r="C7" s="5" t="n">
        <v>198</v>
      </c>
      <c r="D7" s="5" t="n">
        <v>420</v>
      </c>
      <c r="E7" s="5" t="n">
        <v>396</v>
      </c>
    </row>
    <row r="8" spans="1:5">
      <c r="A8" s="4" t="s">
        <v>101</v>
      </c>
      <c r="B8" s="5" t="n">
        <v>-128</v>
      </c>
      <c r="C8" s="5" t="n">
        <v>31</v>
      </c>
      <c r="D8" s="5" t="n">
        <v>48</v>
      </c>
      <c r="E8" s="5" t="n">
        <v>-175</v>
      </c>
    </row>
    <row r="9" spans="1:5">
      <c r="A9" s="4" t="s">
        <v>102</v>
      </c>
      <c r="B9" s="5" t="n">
        <v>45</v>
      </c>
      <c r="C9" s="5" t="n">
        <v>-10</v>
      </c>
      <c r="D9" s="5" t="n">
        <v>-17</v>
      </c>
      <c r="E9" s="5" t="n">
        <v>55</v>
      </c>
    </row>
    <row r="10" spans="1:5">
      <c r="A10" s="4" t="s">
        <v>103</v>
      </c>
      <c r="B10" s="5" t="n">
        <v>-83</v>
      </c>
      <c r="C10" s="5" t="n">
        <v>21</v>
      </c>
      <c r="D10" s="5" t="n">
        <v>31</v>
      </c>
      <c r="E10" s="5" t="n">
        <v>-120</v>
      </c>
    </row>
    <row r="11" spans="1:5">
      <c r="A11" s="4" t="s">
        <v>104</v>
      </c>
      <c r="B11" s="5" t="n">
        <v>-11</v>
      </c>
      <c r="C11" s="5" t="n">
        <v>-299</v>
      </c>
      <c r="D11" s="5" t="n">
        <v>1435</v>
      </c>
      <c r="E11" s="5" t="n">
        <v>-1404</v>
      </c>
    </row>
    <row r="12" spans="1:5">
      <c r="A12" s="4" t="s">
        <v>102</v>
      </c>
      <c r="B12" s="5" t="n">
        <v>-132</v>
      </c>
      <c r="C12" s="5" t="n">
        <v>-23</v>
      </c>
      <c r="D12" s="5" t="n">
        <v>-877</v>
      </c>
      <c r="E12" s="5" t="n">
        <v>268</v>
      </c>
    </row>
    <row r="13" spans="1:5">
      <c r="A13" s="4" t="s">
        <v>105</v>
      </c>
      <c r="B13" s="5" t="n">
        <v>368</v>
      </c>
      <c r="C13" s="5" t="n">
        <v>332</v>
      </c>
      <c r="D13" s="5" t="n">
        <v>786</v>
      </c>
      <c r="E13" s="5" t="n">
        <v>666</v>
      </c>
    </row>
    <row r="14" spans="1:5">
      <c r="A14" s="4" t="s">
        <v>106</v>
      </c>
      <c r="B14" s="5" t="n">
        <v>225</v>
      </c>
      <c r="C14" s="5" t="n">
        <v>10</v>
      </c>
      <c r="D14" s="5" t="n">
        <v>1344</v>
      </c>
      <c r="E14" s="5" t="n">
        <v>-470</v>
      </c>
    </row>
    <row r="15" spans="1:5">
      <c r="A15" s="4" t="s">
        <v>107</v>
      </c>
      <c r="B15" s="5" t="n">
        <v>2483</v>
      </c>
      <c r="C15" s="5" t="n">
        <v>3178</v>
      </c>
      <c r="D15" s="5" t="n">
        <v>1925</v>
      </c>
      <c r="E15" s="5" t="n">
        <v>1887</v>
      </c>
    </row>
    <row r="16" spans="1:5">
      <c r="A16" s="4" t="s">
        <v>108</v>
      </c>
      <c r="B16" s="5" t="n">
        <v>0</v>
      </c>
      <c r="C16" s="5" t="n">
        <v>-149</v>
      </c>
      <c r="D16" s="5" t="n">
        <v>0</v>
      </c>
      <c r="E16" s="5" t="n">
        <v>-149</v>
      </c>
    </row>
    <row r="17" spans="1:5">
      <c r="A17" s="4" t="s">
        <v>109</v>
      </c>
      <c r="B17" s="5" t="n">
        <v>2483</v>
      </c>
      <c r="C17" s="5" t="n">
        <v>3327</v>
      </c>
      <c r="D17" s="5" t="n">
        <v>1925</v>
      </c>
      <c r="E17" s="5" t="n">
        <v>2036</v>
      </c>
    </row>
    <row r="18" spans="1:5">
      <c r="A18" s="4" t="s">
        <v>110</v>
      </c>
      <c r="B18" s="7" t="n">
        <v>7037</v>
      </c>
      <c r="C18" s="7" t="n">
        <v>7765</v>
      </c>
      <c r="D18" s="7" t="n">
        <v>5931</v>
      </c>
      <c r="E18" s="7" t="n">
        <v>9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26"/>
    <col customWidth="1" max="5" min="5" width="14"/>
    <col customWidth="1" max="6" min="6" width="14"/>
  </cols>
  <sheetData>
    <row r="1" spans="1:6">
      <c r="A1" s="1" t="s">
        <v>353</v>
      </c>
      <c r="B1" s="2" t="s">
        <v>76</v>
      </c>
      <c r="D1" s="2" t="s">
        <v>1</v>
      </c>
    </row>
    <row r="2" spans="1:6">
      <c r="B2" s="2" t="s">
        <v>2</v>
      </c>
      <c r="C2" s="2" t="s">
        <v>77</v>
      </c>
      <c r="D2" s="2" t="s">
        <v>2</v>
      </c>
      <c r="E2" s="2" t="s">
        <v>77</v>
      </c>
      <c r="F2" s="2" t="s">
        <v>28</v>
      </c>
    </row>
    <row r="3" spans="1:6">
      <c r="A3" s="3" t="s">
        <v>343</v>
      </c>
    </row>
    <row r="4" spans="1:6">
      <c r="A4" s="4" t="s">
        <v>354</v>
      </c>
      <c r="B4" s="7" t="n">
        <v>25470</v>
      </c>
      <c r="D4" s="7" t="n">
        <v>25470</v>
      </c>
    </row>
    <row r="5" spans="1:6">
      <c r="A5" s="4" t="s">
        <v>355</v>
      </c>
      <c r="B5" s="5" t="n">
        <v>-9286</v>
      </c>
      <c r="D5" s="5" t="n">
        <v>-9286</v>
      </c>
    </row>
    <row r="6" spans="1:6">
      <c r="A6" s="4" t="s">
        <v>356</v>
      </c>
      <c r="B6" s="5" t="n">
        <v>-33</v>
      </c>
      <c r="D6" s="5" t="n">
        <v>-33</v>
      </c>
    </row>
    <row r="7" spans="1:6">
      <c r="A7" s="4" t="s">
        <v>357</v>
      </c>
      <c r="B7" s="5" t="n">
        <v>-16151</v>
      </c>
      <c r="D7" s="5" t="n">
        <v>-16151</v>
      </c>
      <c r="F7" s="7" t="n">
        <v>-17279</v>
      </c>
    </row>
    <row r="8" spans="1:6">
      <c r="A8" s="4" t="s">
        <v>358</v>
      </c>
      <c r="B8" s="5" t="n">
        <v>-564</v>
      </c>
      <c r="C8" s="7" t="n">
        <v>-565</v>
      </c>
      <c r="D8" s="7" t="n">
        <v>-1129</v>
      </c>
      <c r="E8" s="7" t="n">
        <v>-1129</v>
      </c>
    </row>
    <row r="9" spans="1:6">
      <c r="A9" s="4" t="s">
        <v>348</v>
      </c>
    </row>
    <row r="10" spans="1:6">
      <c r="A10" s="3" t="s">
        <v>343</v>
      </c>
    </row>
    <row r="11" spans="1:6">
      <c r="A11" s="4" t="s">
        <v>359</v>
      </c>
      <c r="D11" s="4" t="s">
        <v>360</v>
      </c>
    </row>
    <row r="12" spans="1:6">
      <c r="A12" s="4" t="s">
        <v>354</v>
      </c>
      <c r="B12" s="5" t="n">
        <v>17598</v>
      </c>
      <c r="D12" s="7" t="n">
        <v>17598</v>
      </c>
    </row>
    <row r="13" spans="1:6">
      <c r="A13" s="4" t="s">
        <v>355</v>
      </c>
      <c r="B13" s="5" t="n">
        <v>-5254</v>
      </c>
      <c r="D13" s="5" t="n">
        <v>-5254</v>
      </c>
    </row>
    <row r="14" spans="1:6">
      <c r="A14" s="4" t="s">
        <v>356</v>
      </c>
      <c r="B14" s="5" t="n">
        <v>-33</v>
      </c>
      <c r="D14" s="5" t="n">
        <v>-33</v>
      </c>
    </row>
    <row r="15" spans="1:6">
      <c r="A15" s="4" t="s">
        <v>357</v>
      </c>
      <c r="B15" s="5" t="n">
        <v>-12311</v>
      </c>
      <c r="D15" s="7" t="n">
        <v>-12311</v>
      </c>
      <c r="F15" s="5" t="n">
        <v>-12975</v>
      </c>
    </row>
    <row r="16" spans="1:6">
      <c r="A16" s="4" t="s">
        <v>349</v>
      </c>
    </row>
    <row r="17" spans="1:6">
      <c r="A17" s="3" t="s">
        <v>343</v>
      </c>
    </row>
    <row r="18" spans="1:6">
      <c r="A18" s="4" t="s">
        <v>359</v>
      </c>
      <c r="D18" s="4" t="s">
        <v>361</v>
      </c>
    </row>
    <row r="19" spans="1:6">
      <c r="A19" s="4" t="s">
        <v>354</v>
      </c>
      <c r="B19" s="5" t="n">
        <v>5007</v>
      </c>
      <c r="D19" s="7" t="n">
        <v>5007</v>
      </c>
    </row>
    <row r="20" spans="1:6">
      <c r="A20" s="4" t="s">
        <v>355</v>
      </c>
      <c r="B20" s="5" t="n">
        <v>-2625</v>
      </c>
      <c r="D20" s="5" t="n">
        <v>-2625</v>
      </c>
    </row>
    <row r="21" spans="1:6">
      <c r="A21" s="4" t="s">
        <v>357</v>
      </c>
      <c r="B21" s="5" t="n">
        <v>-2382</v>
      </c>
      <c r="D21" s="7" t="n">
        <v>-2382</v>
      </c>
      <c r="F21" s="5" t="n">
        <v>-2768</v>
      </c>
    </row>
    <row r="22" spans="1:6">
      <c r="A22" s="4" t="s">
        <v>350</v>
      </c>
    </row>
    <row r="23" spans="1:6">
      <c r="A23" s="3" t="s">
        <v>343</v>
      </c>
    </row>
    <row r="24" spans="1:6">
      <c r="A24" s="4" t="s">
        <v>359</v>
      </c>
      <c r="D24" s="4" t="s">
        <v>362</v>
      </c>
    </row>
    <row r="25" spans="1:6">
      <c r="A25" s="4" t="s">
        <v>354</v>
      </c>
      <c r="B25" s="5" t="n">
        <v>824</v>
      </c>
      <c r="D25" s="7" t="n">
        <v>824</v>
      </c>
    </row>
    <row r="26" spans="1:6">
      <c r="A26" s="4" t="s">
        <v>355</v>
      </c>
      <c r="B26" s="5" t="n">
        <v>-785</v>
      </c>
      <c r="D26" s="5" t="n">
        <v>-785</v>
      </c>
    </row>
    <row r="27" spans="1:6">
      <c r="A27" s="4" t="s">
        <v>357</v>
      </c>
      <c r="B27" s="5" t="n">
        <v>-39</v>
      </c>
      <c r="D27" s="7" t="n">
        <v>-39</v>
      </c>
      <c r="F27" s="5" t="n">
        <v>-47</v>
      </c>
    </row>
    <row r="28" spans="1:6">
      <c r="A28" s="4" t="s">
        <v>351</v>
      </c>
    </row>
    <row r="29" spans="1:6">
      <c r="A29" s="3" t="s">
        <v>343</v>
      </c>
    </row>
    <row r="30" spans="1:6">
      <c r="A30" s="4" t="s">
        <v>359</v>
      </c>
      <c r="D30" s="4" t="s">
        <v>363</v>
      </c>
    </row>
    <row r="31" spans="1:6">
      <c r="A31" s="4" t="s">
        <v>354</v>
      </c>
      <c r="B31" s="5" t="n">
        <v>1875</v>
      </c>
      <c r="D31" s="7" t="n">
        <v>1875</v>
      </c>
    </row>
    <row r="32" spans="1:6">
      <c r="A32" s="4" t="s">
        <v>355</v>
      </c>
      <c r="B32" s="5" t="n">
        <v>-560</v>
      </c>
      <c r="D32" s="5" t="n">
        <v>-560</v>
      </c>
    </row>
    <row r="33" spans="1:6">
      <c r="A33" s="4" t="s">
        <v>357</v>
      </c>
      <c r="B33" s="5" t="n">
        <v>-1315</v>
      </c>
      <c r="D33" s="7" t="n">
        <v>-1315</v>
      </c>
      <c r="F33" s="5" t="n">
        <v>-1377</v>
      </c>
    </row>
    <row r="34" spans="1:6">
      <c r="A34" s="4" t="s">
        <v>352</v>
      </c>
    </row>
    <row r="35" spans="1:6">
      <c r="A35" s="3" t="s">
        <v>343</v>
      </c>
    </row>
    <row r="36" spans="1:6">
      <c r="A36" s="4" t="s">
        <v>359</v>
      </c>
      <c r="D36" s="4" t="s">
        <v>364</v>
      </c>
    </row>
    <row r="37" spans="1:6">
      <c r="A37" s="4" t="s">
        <v>354</v>
      </c>
      <c r="B37" s="5" t="n">
        <v>166</v>
      </c>
      <c r="D37" s="7" t="n">
        <v>166</v>
      </c>
    </row>
    <row r="38" spans="1:6">
      <c r="A38" s="4" t="s">
        <v>355</v>
      </c>
      <c r="B38" s="5" t="n">
        <v>-62</v>
      </c>
      <c r="D38" s="5" t="n">
        <v>-62</v>
      </c>
    </row>
    <row r="39" spans="1:6">
      <c r="A39" s="4" t="s">
        <v>357</v>
      </c>
      <c r="B39" s="7" t="n">
        <v>-104</v>
      </c>
      <c r="D39" s="7" t="n">
        <v>-104</v>
      </c>
      <c r="F39" s="7" t="n">
        <v>-1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65</v>
      </c>
      <c r="B1" s="2" t="s">
        <v>287</v>
      </c>
    </row>
    <row r="2" spans="1:2">
      <c r="A2" s="3" t="s">
        <v>343</v>
      </c>
    </row>
    <row r="3" spans="1:2">
      <c r="A3" s="5" t="n">
        <v>2018</v>
      </c>
      <c r="B3" s="7" t="n">
        <v>2191</v>
      </c>
    </row>
    <row r="4" spans="1:2">
      <c r="A4" s="5" t="n">
        <v>2019</v>
      </c>
      <c r="B4" s="5" t="n">
        <v>1920</v>
      </c>
    </row>
    <row r="5" spans="1:2">
      <c r="A5" s="5" t="n">
        <v>2020</v>
      </c>
      <c r="B5" s="5" t="n">
        <v>1709</v>
      </c>
    </row>
    <row r="6" spans="1:2">
      <c r="A6" s="5" t="n">
        <v>2021</v>
      </c>
      <c r="B6" s="5" t="n">
        <v>1701</v>
      </c>
    </row>
    <row r="7" spans="1:2">
      <c r="A7" s="5" t="n">
        <v>2022</v>
      </c>
      <c r="B7" s="5" t="n">
        <v>1701</v>
      </c>
    </row>
    <row r="8" spans="1:2">
      <c r="A8" s="4" t="s">
        <v>366</v>
      </c>
      <c r="B8" s="5" t="n">
        <v>6929</v>
      </c>
    </row>
    <row r="9" spans="1:2">
      <c r="A9" s="4" t="s">
        <v>367</v>
      </c>
      <c r="B9" s="7" t="n">
        <v>161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8</v>
      </c>
      <c r="B1" s="2" t="s">
        <v>1</v>
      </c>
    </row>
    <row r="2" spans="1:3">
      <c r="B2" s="2" t="s">
        <v>2</v>
      </c>
      <c r="C2" s="2" t="s">
        <v>28</v>
      </c>
    </row>
    <row r="3" spans="1:3">
      <c r="A3" s="3" t="s">
        <v>369</v>
      </c>
    </row>
    <row r="4" spans="1:3">
      <c r="A4" s="4" t="s">
        <v>370</v>
      </c>
      <c r="B4" s="4" t="s">
        <v>371</v>
      </c>
    </row>
    <row r="5" spans="1:3">
      <c r="A5" s="4" t="s">
        <v>372</v>
      </c>
      <c r="B5" s="4" t="s">
        <v>373</v>
      </c>
      <c r="C5" s="4" t="s">
        <v>374</v>
      </c>
    </row>
    <row r="6" spans="1:3">
      <c r="A6" s="4" t="s">
        <v>329</v>
      </c>
      <c r="B6" s="7" t="n">
        <v>240236</v>
      </c>
    </row>
    <row r="7" spans="1:3">
      <c r="A7" s="4" t="s">
        <v>375</v>
      </c>
      <c r="B7" s="5" t="n">
        <v>244287</v>
      </c>
      <c r="C7" s="7" t="n">
        <v>258945</v>
      </c>
    </row>
    <row r="8" spans="1:3">
      <c r="A8" s="4" t="s">
        <v>376</v>
      </c>
      <c r="B8" s="5" t="n">
        <v>1479</v>
      </c>
      <c r="C8" s="5" t="n">
        <v>2023</v>
      </c>
    </row>
    <row r="9" spans="1:3">
      <c r="A9" s="4" t="s">
        <v>50</v>
      </c>
      <c r="B9" s="5" t="n">
        <v>242808</v>
      </c>
      <c r="C9" s="5" t="n">
        <v>256922</v>
      </c>
    </row>
    <row r="10" spans="1:3">
      <c r="A10" s="4" t="s">
        <v>377</v>
      </c>
    </row>
    <row r="11" spans="1:3">
      <c r="A11" s="3" t="s">
        <v>369</v>
      </c>
    </row>
    <row r="12" spans="1:3">
      <c r="A12" s="4" t="s">
        <v>329</v>
      </c>
      <c r="B12" s="5" t="n">
        <v>239400</v>
      </c>
      <c r="C12" s="5" t="n">
        <v>252900</v>
      </c>
    </row>
    <row r="13" spans="1:3">
      <c r="A13" s="4" t="s">
        <v>378</v>
      </c>
    </row>
    <row r="14" spans="1:3">
      <c r="A14" s="3" t="s">
        <v>369</v>
      </c>
    </row>
    <row r="15" spans="1:3">
      <c r="A15" s="4" t="s">
        <v>329</v>
      </c>
      <c r="B15" s="5" t="n">
        <v>741</v>
      </c>
      <c r="C15" s="5" t="n">
        <v>996</v>
      </c>
    </row>
    <row r="16" spans="1:3">
      <c r="A16" s="4" t="s">
        <v>50</v>
      </c>
      <c r="B16" s="5" t="n">
        <v>221</v>
      </c>
    </row>
    <row r="17" spans="1:3">
      <c r="A17" s="4" t="s">
        <v>337</v>
      </c>
    </row>
    <row r="18" spans="1:3">
      <c r="A18" s="3" t="s">
        <v>369</v>
      </c>
    </row>
    <row r="19" spans="1:3">
      <c r="A19" s="4" t="s">
        <v>329</v>
      </c>
      <c r="B19" s="5" t="n">
        <v>4051</v>
      </c>
      <c r="C19" s="5" t="n">
        <v>4388</v>
      </c>
    </row>
    <row r="20" spans="1:3">
      <c r="A20" s="4" t="s">
        <v>379</v>
      </c>
    </row>
    <row r="21" spans="1:3">
      <c r="A21" s="3" t="s">
        <v>369</v>
      </c>
    </row>
    <row r="22" spans="1:3">
      <c r="A22" s="4" t="s">
        <v>380</v>
      </c>
      <c r="B22" s="7" t="n">
        <v>95</v>
      </c>
      <c r="C22" s="7" t="n">
        <v>6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381</v>
      </c>
      <c r="B1" s="2" t="s">
        <v>76</v>
      </c>
      <c r="D1" s="2" t="s">
        <v>1</v>
      </c>
      <c r="F1" s="2" t="s">
        <v>382</v>
      </c>
    </row>
    <row r="2" spans="1:10">
      <c r="B2" s="2" t="s">
        <v>2</v>
      </c>
      <c r="C2" s="2" t="s">
        <v>77</v>
      </c>
      <c r="D2" s="2" t="s">
        <v>2</v>
      </c>
      <c r="E2" s="2" t="s">
        <v>77</v>
      </c>
      <c r="F2" s="2" t="s">
        <v>383</v>
      </c>
      <c r="G2" s="2" t="s">
        <v>28</v>
      </c>
      <c r="H2" s="2" t="s">
        <v>384</v>
      </c>
      <c r="I2" s="2" t="s">
        <v>385</v>
      </c>
      <c r="J2" s="2" t="s">
        <v>386</v>
      </c>
    </row>
    <row r="3" spans="1:10">
      <c r="A3" s="3" t="s">
        <v>369</v>
      </c>
    </row>
    <row r="4" spans="1:10">
      <c r="A4" s="4" t="s">
        <v>387</v>
      </c>
      <c r="D4" s="4" t="s">
        <v>388</v>
      </c>
      <c r="E4" s="4" t="s">
        <v>389</v>
      </c>
    </row>
    <row r="5" spans="1:10">
      <c r="A5" s="4" t="s">
        <v>390</v>
      </c>
      <c r="B5" s="7" t="n">
        <v>6054</v>
      </c>
      <c r="D5" s="7" t="n">
        <v>6054</v>
      </c>
    </row>
    <row r="6" spans="1:10">
      <c r="A6" s="4" t="s">
        <v>391</v>
      </c>
      <c r="B6" s="4" t="s">
        <v>392</v>
      </c>
      <c r="D6" s="4" t="s">
        <v>392</v>
      </c>
    </row>
    <row r="7" spans="1:10">
      <c r="A7" s="4" t="s">
        <v>329</v>
      </c>
      <c r="B7" s="7" t="n">
        <v>240236</v>
      </c>
      <c r="D7" s="7" t="n">
        <v>240236</v>
      </c>
    </row>
    <row r="8" spans="1:10">
      <c r="A8" s="4" t="s">
        <v>393</v>
      </c>
      <c r="B8" s="5" t="n">
        <v>242808</v>
      </c>
      <c r="D8" s="7" t="n">
        <v>242808</v>
      </c>
      <c r="G8" s="7" t="n">
        <v>256922</v>
      </c>
    </row>
    <row r="9" spans="1:10">
      <c r="A9" s="4" t="s">
        <v>370</v>
      </c>
      <c r="D9" s="4" t="s">
        <v>371</v>
      </c>
    </row>
    <row r="10" spans="1:10">
      <c r="A10" s="4" t="s">
        <v>394</v>
      </c>
      <c r="B10" s="5" t="n">
        <v>225</v>
      </c>
      <c r="C10" s="7" t="n">
        <v>10</v>
      </c>
      <c r="D10" s="7" t="n">
        <v>1344</v>
      </c>
      <c r="E10" s="7" t="n">
        <v>-470</v>
      </c>
    </row>
    <row r="11" spans="1:10">
      <c r="A11" s="4" t="s">
        <v>395</v>
      </c>
      <c r="B11" s="5" t="n">
        <v>4200</v>
      </c>
      <c r="C11" s="5" t="n">
        <v>4520</v>
      </c>
      <c r="D11" s="5" t="n">
        <v>9012</v>
      </c>
      <c r="E11" s="5" t="n">
        <v>8872</v>
      </c>
    </row>
    <row r="12" spans="1:10">
      <c r="A12" s="4" t="s">
        <v>396</v>
      </c>
    </row>
    <row r="13" spans="1:10">
      <c r="A13" s="3" t="s">
        <v>369</v>
      </c>
    </row>
    <row r="14" spans="1:10">
      <c r="A14" s="4" t="s">
        <v>397</v>
      </c>
      <c r="I14" s="7" t="n">
        <v>25000</v>
      </c>
    </row>
    <row r="15" spans="1:10">
      <c r="A15" s="4" t="s">
        <v>398</v>
      </c>
      <c r="I15" s="5" t="n">
        <v>100000</v>
      </c>
    </row>
    <row r="16" spans="1:10">
      <c r="A16" s="4" t="s">
        <v>399</v>
      </c>
      <c r="I16" s="5" t="n">
        <v>360000</v>
      </c>
    </row>
    <row r="17" spans="1:10">
      <c r="A17" s="4" t="s">
        <v>400</v>
      </c>
      <c r="I17" s="7" t="n">
        <v>30000</v>
      </c>
    </row>
    <row r="18" spans="1:10">
      <c r="A18" s="4" t="s">
        <v>401</v>
      </c>
      <c r="B18" s="5" t="n">
        <v>7500</v>
      </c>
      <c r="C18" s="5" t="n">
        <v>5000</v>
      </c>
    </row>
    <row r="19" spans="1:10">
      <c r="A19" s="4" t="s">
        <v>402</v>
      </c>
      <c r="B19" s="5" t="n">
        <v>347500</v>
      </c>
      <c r="C19" s="5" t="n">
        <v>355000</v>
      </c>
      <c r="D19" s="5" t="n">
        <v>347500</v>
      </c>
      <c r="E19" s="5" t="n">
        <v>355000</v>
      </c>
    </row>
    <row r="20" spans="1:10">
      <c r="A20" s="4" t="s">
        <v>403</v>
      </c>
      <c r="B20" s="7" t="n">
        <v>102046</v>
      </c>
      <c r="D20" s="7" t="n">
        <v>102046</v>
      </c>
    </row>
    <row r="21" spans="1:10">
      <c r="A21" s="4" t="s">
        <v>332</v>
      </c>
    </row>
    <row r="22" spans="1:10">
      <c r="A22" s="3" t="s">
        <v>369</v>
      </c>
    </row>
    <row r="23" spans="1:10">
      <c r="A23" s="4" t="s">
        <v>333</v>
      </c>
      <c r="B23" s="4" t="s">
        <v>334</v>
      </c>
      <c r="D23" s="4" t="s">
        <v>334</v>
      </c>
    </row>
    <row r="24" spans="1:10">
      <c r="A24" s="4" t="s">
        <v>335</v>
      </c>
    </row>
    <row r="25" spans="1:10">
      <c r="A25" s="3" t="s">
        <v>369</v>
      </c>
    </row>
    <row r="26" spans="1:10">
      <c r="A26" s="4" t="s">
        <v>333</v>
      </c>
      <c r="B26" s="4" t="s">
        <v>336</v>
      </c>
      <c r="D26" s="4" t="s">
        <v>336</v>
      </c>
    </row>
    <row r="27" spans="1:10">
      <c r="A27" s="4" t="s">
        <v>404</v>
      </c>
    </row>
    <row r="28" spans="1:10">
      <c r="A28" s="3" t="s">
        <v>369</v>
      </c>
    </row>
    <row r="29" spans="1:10">
      <c r="A29" s="4" t="s">
        <v>405</v>
      </c>
      <c r="H29" s="7" t="n">
        <v>40000</v>
      </c>
    </row>
    <row r="30" spans="1:10">
      <c r="A30" s="4" t="s">
        <v>406</v>
      </c>
      <c r="H30" s="7" t="n">
        <v>50000</v>
      </c>
    </row>
    <row r="31" spans="1:10">
      <c r="A31" s="4" t="s">
        <v>379</v>
      </c>
    </row>
    <row r="32" spans="1:10">
      <c r="A32" s="3" t="s">
        <v>369</v>
      </c>
    </row>
    <row r="33" spans="1:10">
      <c r="A33" s="4" t="s">
        <v>333</v>
      </c>
      <c r="B33" s="4" t="s">
        <v>407</v>
      </c>
      <c r="D33" s="4" t="s">
        <v>407</v>
      </c>
    </row>
    <row r="34" spans="1:10">
      <c r="A34" s="4" t="s">
        <v>408</v>
      </c>
      <c r="D34" s="7" t="n">
        <v>95</v>
      </c>
    </row>
    <row r="35" spans="1:10">
      <c r="A35" s="4" t="s">
        <v>380</v>
      </c>
      <c r="B35" s="7" t="n">
        <v>95</v>
      </c>
      <c r="D35" s="5" t="n">
        <v>95</v>
      </c>
      <c r="G35" s="5" t="n">
        <v>661</v>
      </c>
    </row>
    <row r="36" spans="1:10">
      <c r="A36" s="4" t="s">
        <v>409</v>
      </c>
      <c r="B36" s="5" t="n">
        <v>95</v>
      </c>
      <c r="D36" s="5" t="n">
        <v>95</v>
      </c>
    </row>
    <row r="37" spans="1:10">
      <c r="A37" s="4" t="s">
        <v>377</v>
      </c>
    </row>
    <row r="38" spans="1:10">
      <c r="A38" s="3" t="s">
        <v>369</v>
      </c>
    </row>
    <row r="39" spans="1:10">
      <c r="A39" s="4" t="s">
        <v>329</v>
      </c>
      <c r="B39" s="5" t="n">
        <v>239400</v>
      </c>
      <c r="D39" s="5" t="n">
        <v>239400</v>
      </c>
      <c r="G39" s="5" t="n">
        <v>252900</v>
      </c>
    </row>
    <row r="40" spans="1:10">
      <c r="A40" s="4" t="s">
        <v>409</v>
      </c>
      <c r="B40" s="7" t="n">
        <v>0</v>
      </c>
      <c r="D40" s="7" t="n">
        <v>0</v>
      </c>
    </row>
    <row r="41" spans="1:10">
      <c r="A41" s="4" t="s">
        <v>378</v>
      </c>
    </row>
    <row r="42" spans="1:10">
      <c r="A42" s="3" t="s">
        <v>369</v>
      </c>
    </row>
    <row r="43" spans="1:10">
      <c r="A43" s="4" t="s">
        <v>333</v>
      </c>
      <c r="B43" s="4" t="s">
        <v>410</v>
      </c>
      <c r="D43" s="4" t="s">
        <v>410</v>
      </c>
    </row>
    <row r="44" spans="1:10">
      <c r="A44" s="4" t="s">
        <v>408</v>
      </c>
      <c r="D44" s="7" t="n">
        <v>44</v>
      </c>
    </row>
    <row r="45" spans="1:10">
      <c r="A45" s="4" t="s">
        <v>329</v>
      </c>
      <c r="B45" s="7" t="n">
        <v>741</v>
      </c>
      <c r="D45" s="5" t="n">
        <v>741</v>
      </c>
      <c r="G45" s="5" t="n">
        <v>996</v>
      </c>
    </row>
    <row r="46" spans="1:10">
      <c r="A46" s="4" t="s">
        <v>409</v>
      </c>
      <c r="B46" s="5" t="n">
        <v>520</v>
      </c>
      <c r="D46" s="5" t="n">
        <v>520</v>
      </c>
    </row>
    <row r="47" spans="1:10">
      <c r="A47" s="4" t="s">
        <v>393</v>
      </c>
      <c r="B47" s="5" t="n">
        <v>221</v>
      </c>
      <c r="D47" s="5" t="n">
        <v>221</v>
      </c>
    </row>
    <row r="48" spans="1:10">
      <c r="A48" s="4" t="s">
        <v>337</v>
      </c>
    </row>
    <row r="49" spans="1:10">
      <c r="A49" s="3" t="s">
        <v>369</v>
      </c>
    </row>
    <row r="50" spans="1:10">
      <c r="A50" s="4" t="s">
        <v>329</v>
      </c>
      <c r="B50" s="5" t="n">
        <v>4051</v>
      </c>
      <c r="D50" s="5" t="n">
        <v>4051</v>
      </c>
      <c r="G50" s="7" t="n">
        <v>4388</v>
      </c>
    </row>
    <row r="51" spans="1:10">
      <c r="A51" s="4" t="s">
        <v>409</v>
      </c>
      <c r="B51" s="5" t="n">
        <v>864</v>
      </c>
      <c r="D51" s="5" t="n">
        <v>864</v>
      </c>
    </row>
    <row r="52" spans="1:10">
      <c r="A52" s="4" t="s">
        <v>411</v>
      </c>
    </row>
    <row r="53" spans="1:10">
      <c r="A53" s="3" t="s">
        <v>369</v>
      </c>
    </row>
    <row r="54" spans="1:10">
      <c r="A54" s="4" t="s">
        <v>412</v>
      </c>
      <c r="J54" s="7" t="n">
        <v>75000</v>
      </c>
    </row>
    <row r="55" spans="1:10">
      <c r="A55" s="4" t="s">
        <v>413</v>
      </c>
      <c r="J55" s="4" t="s">
        <v>414</v>
      </c>
    </row>
    <row r="56" spans="1:10">
      <c r="A56" s="4" t="s">
        <v>415</v>
      </c>
      <c r="J56" s="7" t="n">
        <v>25000</v>
      </c>
    </row>
    <row r="57" spans="1:10">
      <c r="A57" s="4" t="s">
        <v>416</v>
      </c>
      <c r="J57" s="7" t="n">
        <v>25000</v>
      </c>
    </row>
    <row r="58" spans="1:10">
      <c r="A58" s="4" t="s">
        <v>417</v>
      </c>
    </row>
    <row r="59" spans="1:10">
      <c r="A59" s="3" t="s">
        <v>369</v>
      </c>
    </row>
    <row r="60" spans="1:10">
      <c r="A60" s="4" t="s">
        <v>418</v>
      </c>
      <c r="F60" s="4" t="s">
        <v>419</v>
      </c>
    </row>
    <row r="61" spans="1:10">
      <c r="A61" s="4" t="s">
        <v>420</v>
      </c>
    </row>
    <row r="62" spans="1:10">
      <c r="A62" s="3" t="s">
        <v>369</v>
      </c>
    </row>
    <row r="63" spans="1:10">
      <c r="A63" s="4" t="s">
        <v>418</v>
      </c>
      <c r="F63" s="4" t="s">
        <v>421</v>
      </c>
    </row>
    <row r="64" spans="1:10">
      <c r="A64" s="4" t="s">
        <v>422</v>
      </c>
    </row>
    <row r="65" spans="1:10">
      <c r="A65" s="3" t="s">
        <v>369</v>
      </c>
    </row>
    <row r="66" spans="1:10">
      <c r="A66" s="4" t="s">
        <v>418</v>
      </c>
      <c r="F66" s="4" t="s">
        <v>423</v>
      </c>
    </row>
    <row r="67" spans="1:10">
      <c r="A67" s="4" t="s">
        <v>424</v>
      </c>
    </row>
    <row r="68" spans="1:10">
      <c r="A68" s="3" t="s">
        <v>369</v>
      </c>
    </row>
    <row r="69" spans="1:10">
      <c r="A69" s="4" t="s">
        <v>418</v>
      </c>
      <c r="F69" s="4" t="s">
        <v>425</v>
      </c>
    </row>
    <row r="70" spans="1:10">
      <c r="A70" s="4" t="s">
        <v>426</v>
      </c>
    </row>
    <row r="71" spans="1:10">
      <c r="A71" s="3" t="s">
        <v>369</v>
      </c>
    </row>
    <row r="72" spans="1:10">
      <c r="A72" s="4" t="s">
        <v>329</v>
      </c>
      <c r="B72" s="5" t="n">
        <v>836</v>
      </c>
      <c r="D72" s="5" t="n">
        <v>836</v>
      </c>
    </row>
    <row r="73" spans="1:10">
      <c r="A73" s="4" t="s">
        <v>427</v>
      </c>
    </row>
    <row r="74" spans="1:10">
      <c r="A74" s="3" t="s">
        <v>369</v>
      </c>
    </row>
    <row r="75" spans="1:10">
      <c r="A75" s="4" t="s">
        <v>395</v>
      </c>
      <c r="B75" s="7" t="n">
        <v>368</v>
      </c>
      <c r="C75" s="7" t="n">
        <v>332</v>
      </c>
      <c r="D75" s="7" t="n">
        <v>786</v>
      </c>
      <c r="E75" s="7" t="n">
        <v>6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8</v>
      </c>
      <c r="B1" s="2" t="s">
        <v>2</v>
      </c>
      <c r="C1" s="2" t="s">
        <v>28</v>
      </c>
    </row>
    <row r="2" spans="1:3">
      <c r="A2" s="3" t="s">
        <v>369</v>
      </c>
    </row>
    <row r="3" spans="1:3">
      <c r="A3" s="4" t="s">
        <v>329</v>
      </c>
      <c r="B3" s="7" t="n">
        <v>240236</v>
      </c>
    </row>
    <row r="4" spans="1:3">
      <c r="A4" s="5" t="n">
        <v>2018</v>
      </c>
      <c r="B4" s="5" t="n">
        <v>1479</v>
      </c>
    </row>
    <row r="5" spans="1:3">
      <c r="A5" s="5" t="n">
        <v>2019</v>
      </c>
      <c r="B5" s="5" t="n">
        <v>1056</v>
      </c>
    </row>
    <row r="6" spans="1:3">
      <c r="A6" s="5" t="n">
        <v>2020</v>
      </c>
      <c r="B6" s="5" t="n">
        <v>239825</v>
      </c>
    </row>
    <row r="7" spans="1:3">
      <c r="A7" s="5" t="n">
        <v>2021</v>
      </c>
      <c r="B7" s="5" t="n">
        <v>1927</v>
      </c>
    </row>
    <row r="8" spans="1:3">
      <c r="A8" s="4" t="s">
        <v>375</v>
      </c>
      <c r="B8" s="5" t="n">
        <v>244287</v>
      </c>
      <c r="C8" s="7" t="n">
        <v>258945</v>
      </c>
    </row>
    <row r="9" spans="1:3">
      <c r="A9" s="4" t="s">
        <v>377</v>
      </c>
    </row>
    <row r="10" spans="1:3">
      <c r="A10" s="3" t="s">
        <v>369</v>
      </c>
    </row>
    <row r="11" spans="1:3">
      <c r="A11" s="5" t="n">
        <v>2018</v>
      </c>
      <c r="B11" s="5" t="n">
        <v>0</v>
      </c>
    </row>
    <row r="12" spans="1:3">
      <c r="A12" s="5" t="n">
        <v>2019</v>
      </c>
      <c r="B12" s="5" t="n">
        <v>0</v>
      </c>
    </row>
    <row r="13" spans="1:3">
      <c r="A13" s="5" t="n">
        <v>2020</v>
      </c>
      <c r="B13" s="5" t="n">
        <v>239400</v>
      </c>
    </row>
    <row r="14" spans="1:3">
      <c r="A14" s="5" t="n">
        <v>2021</v>
      </c>
      <c r="B14" s="5" t="n">
        <v>0</v>
      </c>
    </row>
    <row r="15" spans="1:3">
      <c r="A15" s="4" t="s">
        <v>329</v>
      </c>
      <c r="B15" s="5" t="n">
        <v>239400</v>
      </c>
      <c r="C15" s="5" t="n">
        <v>252900</v>
      </c>
    </row>
    <row r="16" spans="1:3">
      <c r="A16" s="4" t="s">
        <v>378</v>
      </c>
    </row>
    <row r="17" spans="1:3">
      <c r="A17" s="3" t="s">
        <v>369</v>
      </c>
    </row>
    <row r="18" spans="1:3">
      <c r="A18" s="5" t="n">
        <v>2018</v>
      </c>
      <c r="B18" s="5" t="n">
        <v>520</v>
      </c>
    </row>
    <row r="19" spans="1:3">
      <c r="A19" s="5" t="n">
        <v>2019</v>
      </c>
      <c r="B19" s="5" t="n">
        <v>221</v>
      </c>
    </row>
    <row r="20" spans="1:3">
      <c r="A20" s="5" t="n">
        <v>2020</v>
      </c>
      <c r="B20" s="5" t="n">
        <v>0</v>
      </c>
    </row>
    <row r="21" spans="1:3">
      <c r="A21" s="5" t="n">
        <v>2021</v>
      </c>
      <c r="B21" s="5" t="n">
        <v>0</v>
      </c>
    </row>
    <row r="22" spans="1:3">
      <c r="A22" s="4" t="s">
        <v>329</v>
      </c>
      <c r="B22" s="5" t="n">
        <v>741</v>
      </c>
      <c r="C22" s="5" t="n">
        <v>996</v>
      </c>
    </row>
    <row r="23" spans="1:3">
      <c r="A23" s="4" t="s">
        <v>337</v>
      </c>
    </row>
    <row r="24" spans="1:3">
      <c r="A24" s="3" t="s">
        <v>369</v>
      </c>
    </row>
    <row r="25" spans="1:3">
      <c r="A25" s="5" t="n">
        <v>2018</v>
      </c>
      <c r="B25" s="5" t="n">
        <v>864</v>
      </c>
    </row>
    <row r="26" spans="1:3">
      <c r="A26" s="5" t="n">
        <v>2019</v>
      </c>
      <c r="B26" s="5" t="n">
        <v>835</v>
      </c>
    </row>
    <row r="27" spans="1:3">
      <c r="A27" s="5" t="n">
        <v>2020</v>
      </c>
      <c r="B27" s="5" t="n">
        <v>425</v>
      </c>
    </row>
    <row r="28" spans="1:3">
      <c r="A28" s="5" t="n">
        <v>2021</v>
      </c>
      <c r="B28" s="5" t="n">
        <v>1927</v>
      </c>
    </row>
    <row r="29" spans="1:3">
      <c r="A29" s="4" t="s">
        <v>329</v>
      </c>
      <c r="B29" s="5" t="n">
        <v>4051</v>
      </c>
      <c r="C29" s="5" t="n">
        <v>4388</v>
      </c>
    </row>
    <row r="30" spans="1:3">
      <c r="A30" s="5" t="n">
        <v>2018</v>
      </c>
      <c r="B30" s="5" t="n">
        <v>864</v>
      </c>
    </row>
    <row r="31" spans="1:3">
      <c r="A31" s="5" t="n">
        <v>2019</v>
      </c>
      <c r="B31" s="5" t="n">
        <v>835</v>
      </c>
    </row>
    <row r="32" spans="1:3">
      <c r="A32" s="5" t="n">
        <v>2020</v>
      </c>
      <c r="B32" s="5" t="n">
        <v>425</v>
      </c>
    </row>
    <row r="33" spans="1:3">
      <c r="A33" s="5" t="n">
        <v>2021</v>
      </c>
      <c r="B33" s="5" t="n">
        <v>1927</v>
      </c>
    </row>
    <row r="34" spans="1:3">
      <c r="A34" s="4" t="s">
        <v>315</v>
      </c>
      <c r="B34" s="5" t="n">
        <v>4051</v>
      </c>
    </row>
    <row r="35" spans="1:3">
      <c r="A35" s="4" t="s">
        <v>379</v>
      </c>
    </row>
    <row r="36" spans="1:3">
      <c r="A36" s="3" t="s">
        <v>369</v>
      </c>
    </row>
    <row r="37" spans="1:3">
      <c r="A37" s="5" t="n">
        <v>2018</v>
      </c>
      <c r="B37" s="5" t="n">
        <v>95</v>
      </c>
    </row>
    <row r="38" spans="1:3">
      <c r="A38" s="4" t="s">
        <v>429</v>
      </c>
      <c r="B38" s="7" t="n">
        <v>95</v>
      </c>
      <c r="C38" s="7" t="n">
        <v>6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6</v>
      </c>
      <c r="D1" s="2" t="s">
        <v>1</v>
      </c>
    </row>
    <row r="2" spans="1:5">
      <c r="B2" s="2" t="s">
        <v>2</v>
      </c>
      <c r="C2" s="2" t="s">
        <v>77</v>
      </c>
      <c r="D2" s="2" t="s">
        <v>2</v>
      </c>
      <c r="E2" s="2" t="s">
        <v>77</v>
      </c>
    </row>
    <row r="3" spans="1:5">
      <c r="A3" s="3" t="s">
        <v>431</v>
      </c>
    </row>
    <row r="4" spans="1:5">
      <c r="A4" s="4" t="s">
        <v>432</v>
      </c>
      <c r="E4" s="7" t="n">
        <v>950</v>
      </c>
    </row>
    <row r="5" spans="1:5">
      <c r="A5" s="4" t="s">
        <v>433</v>
      </c>
    </row>
    <row r="6" spans="1:5">
      <c r="A6" s="3" t="s">
        <v>431</v>
      </c>
    </row>
    <row r="7" spans="1:5">
      <c r="A7" s="4" t="s">
        <v>434</v>
      </c>
      <c r="B7" s="7" t="n">
        <v>820</v>
      </c>
      <c r="C7" s="7" t="n">
        <v>892</v>
      </c>
      <c r="D7" s="7" t="n">
        <v>1641</v>
      </c>
      <c r="E7" s="5" t="n">
        <v>1783</v>
      </c>
    </row>
    <row r="8" spans="1:5">
      <c r="A8" s="4" t="s">
        <v>435</v>
      </c>
      <c r="B8" s="5" t="n">
        <v>-864</v>
      </c>
      <c r="C8" s="5" t="n">
        <v>-1142</v>
      </c>
      <c r="D8" s="5" t="n">
        <v>-1728</v>
      </c>
      <c r="E8" s="5" t="n">
        <v>-2284</v>
      </c>
    </row>
    <row r="9" spans="1:5">
      <c r="A9" s="4" t="s">
        <v>436</v>
      </c>
      <c r="D9" s="5" t="n">
        <v>-754</v>
      </c>
    </row>
    <row r="10" spans="1:5">
      <c r="A10" s="4" t="s">
        <v>437</v>
      </c>
      <c r="B10" s="5" t="n">
        <v>-377</v>
      </c>
      <c r="C10" s="5" t="n">
        <v>-310</v>
      </c>
      <c r="E10" s="5" t="n">
        <v>-620</v>
      </c>
    </row>
    <row r="11" spans="1:5">
      <c r="A11" s="4" t="s">
        <v>438</v>
      </c>
      <c r="B11" s="5" t="n">
        <v>333</v>
      </c>
      <c r="C11" s="5" t="n">
        <v>60</v>
      </c>
      <c r="D11" s="5" t="n">
        <v>667</v>
      </c>
      <c r="E11" s="5" t="n">
        <v>119</v>
      </c>
    </row>
    <row r="12" spans="1:5">
      <c r="A12" s="4" t="s">
        <v>439</v>
      </c>
    </row>
    <row r="13" spans="1:5">
      <c r="A13" s="3" t="s">
        <v>431</v>
      </c>
    </row>
    <row r="14" spans="1:5">
      <c r="A14" s="4" t="s">
        <v>434</v>
      </c>
      <c r="B14" s="5" t="n">
        <v>3</v>
      </c>
      <c r="C14" s="5" t="n">
        <v>4</v>
      </c>
      <c r="D14" s="5" t="n">
        <v>6</v>
      </c>
      <c r="E14" s="5" t="n">
        <v>8</v>
      </c>
    </row>
    <row r="15" spans="1:5">
      <c r="A15" s="4" t="s">
        <v>435</v>
      </c>
      <c r="B15" s="5" t="n">
        <v>0</v>
      </c>
      <c r="C15" s="5" t="n">
        <v>0</v>
      </c>
      <c r="D15" s="5" t="n">
        <v>0</v>
      </c>
      <c r="E15" s="5" t="n">
        <v>0</v>
      </c>
    </row>
    <row r="16" spans="1:5">
      <c r="A16" s="4" t="s">
        <v>437</v>
      </c>
      <c r="B16" s="5" t="n">
        <v>-2</v>
      </c>
      <c r="C16" s="5" t="n">
        <v>-3</v>
      </c>
      <c r="D16" s="5" t="n">
        <v>-5</v>
      </c>
      <c r="E16" s="5" t="n">
        <v>-6</v>
      </c>
    </row>
    <row r="17" spans="1:5">
      <c r="A17" s="4" t="s">
        <v>438</v>
      </c>
      <c r="B17" s="7" t="n">
        <v>5</v>
      </c>
      <c r="C17" s="7" t="n">
        <v>7</v>
      </c>
      <c r="D17" s="7" t="n">
        <v>11</v>
      </c>
      <c r="E17" s="7" t="n">
        <v>1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6</v>
      </c>
      <c r="D1" s="2" t="s">
        <v>1</v>
      </c>
    </row>
    <row r="2" spans="1:5">
      <c r="B2" s="2" t="s">
        <v>2</v>
      </c>
      <c r="C2" s="2" t="s">
        <v>77</v>
      </c>
      <c r="D2" s="2" t="s">
        <v>2</v>
      </c>
      <c r="E2" s="2" t="s">
        <v>77</v>
      </c>
    </row>
    <row r="3" spans="1:5">
      <c r="A3" s="3" t="s">
        <v>431</v>
      </c>
    </row>
    <row r="4" spans="1:5">
      <c r="A4" s="4" t="s">
        <v>441</v>
      </c>
      <c r="E4" s="7" t="n">
        <v>950</v>
      </c>
    </row>
    <row r="5" spans="1:5">
      <c r="A5" s="4" t="s">
        <v>442</v>
      </c>
    </row>
    <row r="6" spans="1:5">
      <c r="A6" s="3" t="s">
        <v>431</v>
      </c>
    </row>
    <row r="7" spans="1:5">
      <c r="A7" s="4" t="s">
        <v>443</v>
      </c>
      <c r="B7" s="7" t="n">
        <v>965</v>
      </c>
      <c r="D7" s="7" t="n">
        <v>965</v>
      </c>
    </row>
    <row r="8" spans="1:5">
      <c r="A8" s="4" t="s">
        <v>441</v>
      </c>
      <c r="B8" s="7" t="n">
        <v>39</v>
      </c>
      <c r="C8" s="7" t="n">
        <v>27</v>
      </c>
      <c r="D8" s="7" t="n">
        <v>77</v>
      </c>
      <c r="E8" s="7" t="n">
        <v>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44</v>
      </c>
      <c r="B1" s="2" t="s">
        <v>1</v>
      </c>
    </row>
    <row r="2" spans="1:2">
      <c r="B2" s="2" t="s">
        <v>445</v>
      </c>
    </row>
    <row r="3" spans="1:2">
      <c r="A3" s="3" t="s">
        <v>446</v>
      </c>
    </row>
    <row r="4" spans="1:2">
      <c r="A4" s="4" t="s">
        <v>447</v>
      </c>
      <c r="B4" s="5" t="n">
        <v>1500000</v>
      </c>
    </row>
    <row r="5" spans="1:2">
      <c r="A5" s="4" t="s">
        <v>448</v>
      </c>
    </row>
    <row r="6" spans="1:2">
      <c r="A6" s="3" t="s">
        <v>446</v>
      </c>
    </row>
    <row r="7" spans="1:2">
      <c r="A7" s="4" t="s">
        <v>449</v>
      </c>
      <c r="B7" s="5" t="n">
        <v>500000</v>
      </c>
    </row>
    <row r="8" spans="1:2">
      <c r="A8" s="4" t="s">
        <v>450</v>
      </c>
    </row>
    <row r="9" spans="1:2">
      <c r="A9" s="3" t="s">
        <v>446</v>
      </c>
    </row>
    <row r="10" spans="1:2">
      <c r="A10" s="4" t="s">
        <v>449</v>
      </c>
      <c r="B10" s="5" t="n">
        <v>35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 customWidth="1" max="5" min="5" width="25"/>
  </cols>
  <sheetData>
    <row r="1" spans="1:5">
      <c r="A1" s="1" t="s">
        <v>451</v>
      </c>
      <c r="B1" s="2" t="s">
        <v>1</v>
      </c>
      <c r="D1" s="2" t="s">
        <v>452</v>
      </c>
    </row>
    <row r="2" spans="1:5">
      <c r="B2" s="2" t="s">
        <v>2</v>
      </c>
      <c r="C2" s="2" t="s">
        <v>77</v>
      </c>
      <c r="D2" s="2" t="s">
        <v>28</v>
      </c>
      <c r="E2" s="2" t="s">
        <v>453</v>
      </c>
    </row>
    <row r="3" spans="1:5">
      <c r="A3" s="4" t="s">
        <v>454</v>
      </c>
    </row>
    <row r="4" spans="1:5">
      <c r="A4" s="3" t="s">
        <v>455</v>
      </c>
    </row>
    <row r="5" spans="1:5">
      <c r="A5" s="4" t="s">
        <v>456</v>
      </c>
      <c r="B5" s="5" t="n">
        <v>89666</v>
      </c>
      <c r="C5" s="5" t="n">
        <v>90666</v>
      </c>
      <c r="D5" s="5" t="n">
        <v>90666</v>
      </c>
    </row>
    <row r="6" spans="1:5">
      <c r="A6" s="4" t="s">
        <v>457</v>
      </c>
      <c r="B6" s="5" t="n">
        <v>0</v>
      </c>
    </row>
    <row r="7" spans="1:5">
      <c r="A7" s="4" t="s">
        <v>458</v>
      </c>
      <c r="B7" s="5" t="n">
        <v>-8000</v>
      </c>
      <c r="C7" s="5" t="n">
        <v>0</v>
      </c>
    </row>
    <row r="8" spans="1:5">
      <c r="A8" s="4" t="s">
        <v>459</v>
      </c>
      <c r="B8" s="5" t="n">
        <v>-23500</v>
      </c>
      <c r="C8" s="5" t="n">
        <v>-1000</v>
      </c>
    </row>
    <row r="9" spans="1:5">
      <c r="A9" s="4" t="s">
        <v>460</v>
      </c>
      <c r="B9" s="5" t="n">
        <v>58166</v>
      </c>
      <c r="C9" s="5" t="n">
        <v>89666</v>
      </c>
      <c r="D9" s="5" t="n">
        <v>89666</v>
      </c>
      <c r="E9" s="5" t="n">
        <v>90666</v>
      </c>
    </row>
    <row r="10" spans="1:5">
      <c r="A10" s="3" t="s">
        <v>461</v>
      </c>
    </row>
    <row r="11" spans="1:5">
      <c r="A11" s="4" t="s">
        <v>462</v>
      </c>
      <c r="B11" s="8" t="n">
        <v>9.67</v>
      </c>
      <c r="C11" s="8" t="n">
        <v>9.699999999999999</v>
      </c>
      <c r="D11" s="8" t="n">
        <v>9.699999999999999</v>
      </c>
    </row>
    <row r="12" spans="1:5">
      <c r="A12" s="4" t="s">
        <v>463</v>
      </c>
      <c r="B12" s="5" t="n">
        <v>0</v>
      </c>
    </row>
    <row r="13" spans="1:5">
      <c r="A13" s="4" t="s">
        <v>464</v>
      </c>
      <c r="B13" s="5" t="n">
        <v>10</v>
      </c>
      <c r="C13" s="5" t="n">
        <v>0</v>
      </c>
    </row>
    <row r="14" spans="1:5">
      <c r="A14" s="4" t="s">
        <v>465</v>
      </c>
      <c r="B14" s="9" t="n">
        <v>13.38</v>
      </c>
      <c r="C14" s="5" t="n">
        <v>12</v>
      </c>
    </row>
    <row r="15" spans="1:5">
      <c r="A15" s="4" t="s">
        <v>466</v>
      </c>
      <c r="B15" s="8" t="n">
        <v>8.16</v>
      </c>
      <c r="C15" s="8" t="n">
        <v>9.67</v>
      </c>
      <c r="D15" s="8" t="n">
        <v>9.67</v>
      </c>
      <c r="E15" s="8" t="n">
        <v>9.699999999999999</v>
      </c>
    </row>
    <row r="16" spans="1:5">
      <c r="A16" s="4" t="s">
        <v>467</v>
      </c>
      <c r="B16" s="4" t="s">
        <v>468</v>
      </c>
      <c r="C16" s="4" t="s">
        <v>469</v>
      </c>
      <c r="D16" s="4" t="s">
        <v>470</v>
      </c>
      <c r="E16" s="4" t="s">
        <v>471</v>
      </c>
    </row>
    <row r="17" spans="1:5">
      <c r="A17" s="4" t="s">
        <v>472</v>
      </c>
    </row>
    <row r="18" spans="1:5">
      <c r="A18" s="3" t="s">
        <v>473</v>
      </c>
    </row>
    <row r="19" spans="1:5">
      <c r="A19" s="4" t="s">
        <v>474</v>
      </c>
      <c r="B19" s="5" t="n">
        <v>376340</v>
      </c>
      <c r="C19" s="5" t="n">
        <v>124255</v>
      </c>
      <c r="D19" s="5" t="n">
        <v>124255</v>
      </c>
    </row>
    <row r="20" spans="1:5">
      <c r="A20" s="4" t="s">
        <v>475</v>
      </c>
      <c r="B20" s="5" t="n">
        <v>245932</v>
      </c>
      <c r="C20" s="5" t="n">
        <v>309251</v>
      </c>
    </row>
    <row r="21" spans="1:5">
      <c r="A21" s="4" t="s">
        <v>476</v>
      </c>
      <c r="B21" s="5" t="n">
        <v>-157512</v>
      </c>
      <c r="C21" s="5" t="n">
        <v>-21458</v>
      </c>
    </row>
    <row r="22" spans="1:5">
      <c r="A22" s="4" t="s">
        <v>477</v>
      </c>
      <c r="B22" s="5" t="n">
        <v>-3443</v>
      </c>
      <c r="C22" s="5" t="n">
        <v>-1500</v>
      </c>
    </row>
    <row r="23" spans="1:5">
      <c r="A23" s="4" t="s">
        <v>478</v>
      </c>
      <c r="B23" s="5" t="n">
        <v>461317</v>
      </c>
      <c r="C23" s="5" t="n">
        <v>410548</v>
      </c>
      <c r="D23" s="5" t="n">
        <v>376340</v>
      </c>
      <c r="E23" s="5" t="n">
        <v>124255</v>
      </c>
    </row>
    <row r="24" spans="1:5">
      <c r="A24" s="4" t="s">
        <v>479</v>
      </c>
      <c r="B24" s="8" t="n">
        <v>6.4</v>
      </c>
      <c r="C24" s="8" t="n">
        <v>13.77</v>
      </c>
      <c r="D24" s="8" t="n">
        <v>13.77</v>
      </c>
    </row>
    <row r="25" spans="1:5">
      <c r="A25" s="4" t="s">
        <v>480</v>
      </c>
      <c r="B25" s="9" t="n">
        <v>7.93</v>
      </c>
      <c r="C25" s="9" t="n">
        <v>4.28</v>
      </c>
    </row>
    <row r="26" spans="1:5">
      <c r="A26" s="4" t="s">
        <v>481</v>
      </c>
      <c r="B26" s="9" t="n">
        <v>5.71</v>
      </c>
      <c r="C26" s="9" t="n">
        <v>16.64</v>
      </c>
    </row>
    <row r="27" spans="1:5">
      <c r="A27" s="4" t="s">
        <v>482</v>
      </c>
      <c r="B27" s="9" t="n">
        <v>10.1</v>
      </c>
      <c r="C27" s="5" t="n">
        <v>10</v>
      </c>
    </row>
    <row r="28" spans="1:5">
      <c r="A28" s="4" t="s">
        <v>483</v>
      </c>
      <c r="B28" s="8" t="n">
        <v>7.19</v>
      </c>
      <c r="C28" s="8" t="n">
        <v>6.48</v>
      </c>
      <c r="D28" s="8" t="n">
        <v>6.4</v>
      </c>
      <c r="E28" s="8" t="n">
        <v>13.77</v>
      </c>
    </row>
    <row r="29" spans="1:5">
      <c r="A29" s="4" t="s">
        <v>484</v>
      </c>
      <c r="B29" s="4" t="s">
        <v>485</v>
      </c>
      <c r="C29" s="4" t="s">
        <v>486</v>
      </c>
      <c r="D29" s="4" t="s">
        <v>485</v>
      </c>
      <c r="E29" s="4" t="s">
        <v>487</v>
      </c>
    </row>
    <row r="30" spans="1:5">
      <c r="A30" s="4" t="s">
        <v>488</v>
      </c>
    </row>
    <row r="31" spans="1:5">
      <c r="A31" s="3" t="s">
        <v>473</v>
      </c>
    </row>
    <row r="32" spans="1:5">
      <c r="A32" s="4" t="s">
        <v>474</v>
      </c>
      <c r="B32" s="5" t="n">
        <v>21539</v>
      </c>
      <c r="C32" s="5" t="n">
        <v>0</v>
      </c>
      <c r="D32" s="5" t="n">
        <v>0</v>
      </c>
    </row>
    <row r="33" spans="1:5">
      <c r="A33" s="4" t="s">
        <v>475</v>
      </c>
      <c r="B33" s="5" t="n">
        <v>29253</v>
      </c>
      <c r="C33" s="5" t="n">
        <v>21539</v>
      </c>
    </row>
    <row r="34" spans="1:5">
      <c r="A34" s="4" t="s">
        <v>476</v>
      </c>
      <c r="B34" s="5" t="n">
        <v>-13574</v>
      </c>
      <c r="C34" s="5" t="n">
        <v>0</v>
      </c>
    </row>
    <row r="35" spans="1:5">
      <c r="A35" s="4" t="s">
        <v>477</v>
      </c>
      <c r="B35" s="5" t="n">
        <v>0</v>
      </c>
      <c r="C35" s="5" t="n">
        <v>0</v>
      </c>
    </row>
    <row r="36" spans="1:5">
      <c r="A36" s="4" t="s">
        <v>478</v>
      </c>
      <c r="B36" s="5" t="n">
        <v>37218</v>
      </c>
      <c r="C36" s="5" t="n">
        <v>21539</v>
      </c>
      <c r="D36" s="5" t="n">
        <v>21539</v>
      </c>
      <c r="E36" s="5" t="n">
        <v>0</v>
      </c>
    </row>
    <row r="37" spans="1:5">
      <c r="A37" s="4" t="s">
        <v>479</v>
      </c>
      <c r="B37" s="8" t="n">
        <v>4.17</v>
      </c>
      <c r="C37" s="7" t="n">
        <v>0</v>
      </c>
      <c r="D37" s="7" t="n">
        <v>0</v>
      </c>
    </row>
    <row r="38" spans="1:5">
      <c r="A38" s="4" t="s">
        <v>480</v>
      </c>
      <c r="B38" s="9" t="n">
        <v>8.619999999999999</v>
      </c>
      <c r="C38" s="5" t="n">
        <v>4</v>
      </c>
    </row>
    <row r="39" spans="1:5">
      <c r="A39" s="4" t="s">
        <v>481</v>
      </c>
      <c r="B39" s="5" t="n">
        <v>4</v>
      </c>
      <c r="C39" s="5" t="n">
        <v>0</v>
      </c>
    </row>
    <row r="40" spans="1:5">
      <c r="A40" s="4" t="s">
        <v>482</v>
      </c>
      <c r="B40" s="5" t="n">
        <v>0</v>
      </c>
      <c r="C40" s="5" t="n">
        <v>0</v>
      </c>
    </row>
    <row r="41" spans="1:5">
      <c r="A41" s="4" t="s">
        <v>483</v>
      </c>
      <c r="B41" s="8" t="n">
        <v>7.53</v>
      </c>
      <c r="C41" s="7" t="n">
        <v>4</v>
      </c>
      <c r="D41" s="8" t="n">
        <v>4.17</v>
      </c>
      <c r="E41"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6</v>
      </c>
      <c r="D1" s="2" t="s">
        <v>1</v>
      </c>
    </row>
    <row r="2" spans="1:5">
      <c r="B2" s="2" t="s">
        <v>2</v>
      </c>
      <c r="C2" s="2" t="s">
        <v>77</v>
      </c>
      <c r="D2" s="2" t="s">
        <v>2</v>
      </c>
      <c r="E2" s="2" t="s">
        <v>77</v>
      </c>
    </row>
    <row r="3" spans="1:5">
      <c r="A3" s="3" t="s">
        <v>446</v>
      </c>
    </row>
    <row r="4" spans="1:5">
      <c r="A4" s="4" t="s">
        <v>490</v>
      </c>
      <c r="B4" s="7" t="n">
        <v>419</v>
      </c>
      <c r="C4" s="7" t="n">
        <v>262</v>
      </c>
      <c r="D4" s="7" t="n">
        <v>817</v>
      </c>
      <c r="E4" s="7" t="n">
        <v>451</v>
      </c>
    </row>
    <row r="5" spans="1:5">
      <c r="A5" s="4" t="s">
        <v>454</v>
      </c>
    </row>
    <row r="6" spans="1:5">
      <c r="A6" s="3" t="s">
        <v>446</v>
      </c>
    </row>
    <row r="7" spans="1:5">
      <c r="A7" s="4" t="s">
        <v>491</v>
      </c>
      <c r="B7" s="5" t="n">
        <v>414</v>
      </c>
      <c r="C7" s="5" t="n">
        <v>64</v>
      </c>
      <c r="D7" s="5" t="n">
        <v>414</v>
      </c>
      <c r="E7" s="5" t="n">
        <v>64</v>
      </c>
    </row>
    <row r="8" spans="1:5">
      <c r="A8" s="4" t="s">
        <v>472</v>
      </c>
    </row>
    <row r="9" spans="1:5">
      <c r="A9" s="3" t="s">
        <v>446</v>
      </c>
    </row>
    <row r="10" spans="1:5">
      <c r="A10" s="4" t="s">
        <v>490</v>
      </c>
      <c r="B10" s="5" t="n">
        <v>395</v>
      </c>
      <c r="C10" s="5" t="n">
        <v>253</v>
      </c>
      <c r="D10" s="5" t="n">
        <v>771</v>
      </c>
      <c r="E10" s="5" t="n">
        <v>442</v>
      </c>
    </row>
    <row r="11" spans="1:5">
      <c r="A11" s="4" t="s">
        <v>492</v>
      </c>
      <c r="B11" s="5" t="n">
        <v>2718</v>
      </c>
      <c r="D11" s="5" t="n">
        <v>2718</v>
      </c>
    </row>
    <row r="12" spans="1:5">
      <c r="A12" s="4" t="s">
        <v>488</v>
      </c>
    </row>
    <row r="13" spans="1:5">
      <c r="A13" s="3" t="s">
        <v>446</v>
      </c>
    </row>
    <row r="14" spans="1:5">
      <c r="A14" s="4" t="s">
        <v>490</v>
      </c>
      <c r="B14" s="5" t="n">
        <v>24</v>
      </c>
      <c r="C14" s="7" t="n">
        <v>9</v>
      </c>
      <c r="D14" s="5" t="n">
        <v>46</v>
      </c>
      <c r="E14" s="7" t="n">
        <v>9</v>
      </c>
    </row>
    <row r="15" spans="1:5">
      <c r="A15" s="4" t="s">
        <v>492</v>
      </c>
      <c r="B15" s="7" t="n">
        <v>246</v>
      </c>
      <c r="D15" s="7" t="n">
        <v>2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7</v>
      </c>
    </row>
    <row r="3" spans="1:3">
      <c r="A3" s="3" t="s">
        <v>112</v>
      </c>
    </row>
    <row r="4" spans="1:3">
      <c r="A4" s="4" t="s">
        <v>90</v>
      </c>
      <c r="B4" s="7" t="n">
        <v>2211</v>
      </c>
      <c r="C4" s="7" t="n">
        <v>-918</v>
      </c>
    </row>
    <row r="5" spans="1:3">
      <c r="A5" s="3" t="s">
        <v>113</v>
      </c>
    </row>
    <row r="6" spans="1:3">
      <c r="A6" s="4" t="s">
        <v>114</v>
      </c>
      <c r="B6" s="5" t="n">
        <v>20100</v>
      </c>
      <c r="C6" s="5" t="n">
        <v>18923</v>
      </c>
    </row>
    <row r="7" spans="1:3">
      <c r="A7" s="4" t="s">
        <v>83</v>
      </c>
      <c r="B7" s="5" t="n">
        <v>41</v>
      </c>
      <c r="C7" s="5" t="n">
        <v>273</v>
      </c>
    </row>
    <row r="8" spans="1:3">
      <c r="A8" s="4" t="s">
        <v>115</v>
      </c>
      <c r="B8" s="5" t="n">
        <v>1663</v>
      </c>
      <c r="C8" s="5" t="n">
        <v>1244</v>
      </c>
    </row>
    <row r="9" spans="1:3">
      <c r="A9" s="4" t="s">
        <v>41</v>
      </c>
      <c r="B9" s="5" t="n">
        <v>-834</v>
      </c>
      <c r="C9" s="5" t="n">
        <v>-2</v>
      </c>
    </row>
    <row r="10" spans="1:3">
      <c r="A10" s="4" t="s">
        <v>116</v>
      </c>
      <c r="B10" s="5" t="n">
        <v>817</v>
      </c>
      <c r="C10" s="5" t="n">
        <v>451</v>
      </c>
    </row>
    <row r="11" spans="1:3">
      <c r="A11" s="4" t="s">
        <v>117</v>
      </c>
      <c r="B11" s="5" t="n">
        <v>765</v>
      </c>
      <c r="C11" s="5" t="n">
        <v>-26</v>
      </c>
    </row>
    <row r="12" spans="1:3">
      <c r="A12" s="3" t="s">
        <v>118</v>
      </c>
    </row>
    <row r="13" spans="1:3">
      <c r="A13" s="4" t="s">
        <v>119</v>
      </c>
      <c r="B13" s="5" t="n">
        <v>1769</v>
      </c>
      <c r="C13" s="5" t="n">
        <v>11978</v>
      </c>
    </row>
    <row r="14" spans="1:3">
      <c r="A14" s="4" t="s">
        <v>120</v>
      </c>
      <c r="B14" s="5" t="n">
        <v>860</v>
      </c>
      <c r="C14" s="5" t="n">
        <v>-2106</v>
      </c>
    </row>
    <row r="15" spans="1:3">
      <c r="A15" s="4" t="s">
        <v>121</v>
      </c>
      <c r="B15" s="5" t="n">
        <v>6248</v>
      </c>
      <c r="C15" s="5" t="n">
        <v>6209</v>
      </c>
    </row>
    <row r="16" spans="1:3">
      <c r="A16" s="4" t="s">
        <v>122</v>
      </c>
      <c r="B16" s="5" t="n">
        <v>-125</v>
      </c>
      <c r="C16" s="5" t="n">
        <v>-5344</v>
      </c>
    </row>
    <row r="17" spans="1:3">
      <c r="A17" s="4" t="s">
        <v>123</v>
      </c>
      <c r="B17" s="5" t="n">
        <v>392</v>
      </c>
      <c r="C17" s="5" t="n">
        <v>2229</v>
      </c>
    </row>
    <row r="18" spans="1:3">
      <c r="A18" s="4" t="s">
        <v>124</v>
      </c>
      <c r="B18" s="5" t="n">
        <v>33907</v>
      </c>
      <c r="C18" s="5" t="n">
        <v>32911</v>
      </c>
    </row>
    <row r="19" spans="1:3">
      <c r="A19" s="3" t="s">
        <v>125</v>
      </c>
    </row>
    <row r="20" spans="1:3">
      <c r="A20" s="4" t="s">
        <v>126</v>
      </c>
      <c r="B20" s="5" t="n">
        <v>-17983</v>
      </c>
      <c r="C20" s="5" t="n">
        <v>-8692</v>
      </c>
    </row>
    <row r="21" spans="1:3">
      <c r="A21" s="4" t="s">
        <v>127</v>
      </c>
      <c r="B21" s="5" t="n">
        <v>0</v>
      </c>
      <c r="C21" s="5" t="n">
        <v>-1500</v>
      </c>
    </row>
    <row r="22" spans="1:3">
      <c r="A22" s="4" t="s">
        <v>128</v>
      </c>
      <c r="B22" s="5" t="n">
        <v>642</v>
      </c>
      <c r="C22" s="5" t="n">
        <v>1166</v>
      </c>
    </row>
    <row r="23" spans="1:3">
      <c r="A23" s="4" t="s">
        <v>129</v>
      </c>
      <c r="B23" s="5" t="n">
        <v>-17341</v>
      </c>
      <c r="C23" s="5" t="n">
        <v>-9026</v>
      </c>
    </row>
    <row r="24" spans="1:3">
      <c r="A24" s="3" t="s">
        <v>130</v>
      </c>
    </row>
    <row r="25" spans="1:3">
      <c r="A25" s="4" t="s">
        <v>131</v>
      </c>
      <c r="B25" s="5" t="n">
        <v>-360</v>
      </c>
      <c r="C25" s="5" t="n">
        <v>-403</v>
      </c>
    </row>
    <row r="26" spans="1:3">
      <c r="A26" s="4" t="s">
        <v>132</v>
      </c>
      <c r="B26" s="5" t="n">
        <v>87100</v>
      </c>
      <c r="C26" s="5" t="n">
        <v>63300</v>
      </c>
    </row>
    <row r="27" spans="1:3">
      <c r="A27" s="4" t="s">
        <v>133</v>
      </c>
      <c r="B27" s="5" t="n">
        <v>-100855</v>
      </c>
      <c r="C27" s="5" t="n">
        <v>-95649</v>
      </c>
    </row>
    <row r="28" spans="1:3">
      <c r="A28" s="4" t="s">
        <v>134</v>
      </c>
      <c r="B28" s="5" t="n">
        <v>-221</v>
      </c>
      <c r="C28" s="5" t="n">
        <v>-308</v>
      </c>
    </row>
    <row r="29" spans="1:3">
      <c r="A29" s="4" t="s">
        <v>135</v>
      </c>
      <c r="B29" s="5" t="n">
        <v>78</v>
      </c>
      <c r="C29" s="5" t="n">
        <v>0</v>
      </c>
    </row>
    <row r="30" spans="1:3">
      <c r="A30" s="4" t="s">
        <v>136</v>
      </c>
      <c r="B30" s="5" t="n">
        <v>-14258</v>
      </c>
      <c r="C30" s="5" t="n">
        <v>-33060</v>
      </c>
    </row>
    <row r="31" spans="1:3">
      <c r="A31" s="4" t="s">
        <v>137</v>
      </c>
      <c r="B31" s="5" t="n">
        <v>122</v>
      </c>
      <c r="C31" s="5" t="n">
        <v>935</v>
      </c>
    </row>
    <row r="32" spans="1:3">
      <c r="A32" s="4" t="s">
        <v>138</v>
      </c>
      <c r="B32" s="5" t="n">
        <v>2430</v>
      </c>
      <c r="C32" s="5" t="n">
        <v>-8240</v>
      </c>
    </row>
    <row r="33" spans="1:3">
      <c r="A33" s="4" t="s">
        <v>139</v>
      </c>
      <c r="B33" s="5" t="n">
        <v>8696</v>
      </c>
      <c r="C33" s="5" t="n">
        <v>13100</v>
      </c>
    </row>
    <row r="34" spans="1:3">
      <c r="A34" s="4" t="s">
        <v>140</v>
      </c>
      <c r="B34" s="5" t="n">
        <v>11126</v>
      </c>
      <c r="C34" s="5" t="n">
        <v>4860</v>
      </c>
    </row>
    <row r="35" spans="1:3">
      <c r="A35" s="3" t="s">
        <v>141</v>
      </c>
    </row>
    <row r="36" spans="1:3">
      <c r="A36" s="4" t="s">
        <v>142</v>
      </c>
      <c r="B36" s="5" t="n">
        <v>7321</v>
      </c>
      <c r="C36" s="5" t="n">
        <v>7641</v>
      </c>
    </row>
    <row r="37" spans="1:3">
      <c r="A37" s="4" t="s">
        <v>143</v>
      </c>
      <c r="B37" s="5" t="n">
        <v>1199</v>
      </c>
      <c r="C37" s="5" t="n">
        <v>-3203</v>
      </c>
    </row>
    <row r="38" spans="1:3">
      <c r="A38" s="3" t="s">
        <v>144</v>
      </c>
    </row>
    <row r="39" spans="1:3">
      <c r="A39" s="4" t="s">
        <v>145</v>
      </c>
      <c r="B39" s="7" t="n">
        <v>2697</v>
      </c>
      <c r="C39" s="7" t="n">
        <v>38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76</v>
      </c>
      <c r="D1" s="2" t="s">
        <v>1</v>
      </c>
    </row>
    <row r="2" spans="1:5">
      <c r="B2" s="2" t="s">
        <v>2</v>
      </c>
      <c r="C2" s="2" t="s">
        <v>77</v>
      </c>
      <c r="D2" s="2" t="s">
        <v>2</v>
      </c>
      <c r="E2" s="2" t="s">
        <v>77</v>
      </c>
    </row>
    <row r="3" spans="1:5">
      <c r="A3" s="3" t="s">
        <v>194</v>
      </c>
    </row>
    <row r="4" spans="1:5">
      <c r="A4" s="4" t="s">
        <v>494</v>
      </c>
      <c r="D4" s="5" t="n">
        <v>7</v>
      </c>
      <c r="E4" s="5" t="n">
        <v>481</v>
      </c>
    </row>
    <row r="5" spans="1:5">
      <c r="A5" s="4" t="s">
        <v>90</v>
      </c>
      <c r="B5" s="7" t="n">
        <v>4229</v>
      </c>
      <c r="C5" s="7" t="n">
        <v>4209</v>
      </c>
      <c r="D5" s="7" t="n">
        <v>2211</v>
      </c>
      <c r="E5" s="7" t="n">
        <v>-918</v>
      </c>
    </row>
    <row r="6" spans="1:5">
      <c r="A6" s="4" t="s">
        <v>495</v>
      </c>
      <c r="B6" s="5" t="n">
        <v>17858</v>
      </c>
      <c r="C6" s="5" t="n">
        <v>17615</v>
      </c>
      <c r="D6" s="5" t="n">
        <v>17788</v>
      </c>
      <c r="E6" s="5" t="n">
        <v>17615</v>
      </c>
    </row>
    <row r="7" spans="1:5">
      <c r="A7" s="3" t="s">
        <v>496</v>
      </c>
    </row>
    <row r="8" spans="1:5">
      <c r="A8" s="4" t="s">
        <v>497</v>
      </c>
      <c r="B8" s="5" t="n">
        <v>30</v>
      </c>
      <c r="C8" s="5" t="n">
        <v>5</v>
      </c>
      <c r="D8" s="5" t="n">
        <v>21</v>
      </c>
      <c r="E8" s="5" t="n">
        <v>0</v>
      </c>
    </row>
    <row r="9" spans="1:5">
      <c r="A9" s="4" t="s">
        <v>498</v>
      </c>
      <c r="B9" s="5" t="n">
        <v>17888</v>
      </c>
      <c r="C9" s="5" t="n">
        <v>17620</v>
      </c>
      <c r="D9" s="5" t="n">
        <v>17809</v>
      </c>
      <c r="E9" s="5" t="n">
        <v>17615</v>
      </c>
    </row>
    <row r="10" spans="1:5">
      <c r="A10" s="4" t="s">
        <v>92</v>
      </c>
      <c r="B10" s="8" t="n">
        <v>0.24</v>
      </c>
      <c r="C10" s="8" t="n">
        <v>0.24</v>
      </c>
      <c r="D10" s="8" t="n">
        <v>0.12</v>
      </c>
      <c r="E10" s="8" t="n">
        <v>-0.05</v>
      </c>
    </row>
    <row r="11" spans="1:5">
      <c r="A11" s="4" t="s">
        <v>94</v>
      </c>
      <c r="B11" s="8" t="n">
        <v>0.24</v>
      </c>
      <c r="C11" s="8" t="n">
        <v>0.24</v>
      </c>
      <c r="D11" s="8" t="n">
        <v>0.12</v>
      </c>
      <c r="E11" s="8" t="n">
        <v>-0.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8</v>
      </c>
    </row>
    <row r="2" spans="1:3">
      <c r="A2" s="4" t="s">
        <v>500</v>
      </c>
    </row>
    <row r="3" spans="1:3">
      <c r="A3" s="3" t="s">
        <v>501</v>
      </c>
    </row>
    <row r="4" spans="1:3">
      <c r="A4" s="4" t="s">
        <v>502</v>
      </c>
      <c r="B4" s="7" t="n">
        <v>-2815</v>
      </c>
      <c r="C4" s="7" t="n">
        <v>-5036</v>
      </c>
    </row>
    <row r="5" spans="1:3">
      <c r="A5" s="4" t="s">
        <v>503</v>
      </c>
    </row>
    <row r="6" spans="1:3">
      <c r="A6" s="3" t="s">
        <v>501</v>
      </c>
    </row>
    <row r="7" spans="1:3">
      <c r="A7" s="4" t="s">
        <v>502</v>
      </c>
      <c r="B7" s="7" t="n">
        <v>222</v>
      </c>
      <c r="C7" s="7" t="n">
        <v>1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4</v>
      </c>
      <c r="B1" s="2" t="s">
        <v>76</v>
      </c>
      <c r="C1" s="2" t="s">
        <v>1</v>
      </c>
    </row>
    <row r="2" spans="1:4">
      <c r="B2" s="2" t="s">
        <v>2</v>
      </c>
      <c r="C2" s="2" t="s">
        <v>2</v>
      </c>
      <c r="D2" s="2" t="s">
        <v>28</v>
      </c>
    </row>
    <row r="3" spans="1:4">
      <c r="A3" s="3" t="s">
        <v>505</v>
      </c>
    </row>
    <row r="4" spans="1:4">
      <c r="A4" s="4" t="s">
        <v>506</v>
      </c>
      <c r="C4" s="7" t="n">
        <v>132790</v>
      </c>
    </row>
    <row r="5" spans="1:4">
      <c r="A5" s="4" t="s">
        <v>507</v>
      </c>
      <c r="B5" s="7" t="n">
        <v>139616</v>
      </c>
      <c r="C5" s="5" t="n">
        <v>139616</v>
      </c>
    </row>
    <row r="6" spans="1:4">
      <c r="A6" s="4" t="s">
        <v>508</v>
      </c>
      <c r="B6" s="5" t="n">
        <v>-52742</v>
      </c>
      <c r="C6" s="5" t="n">
        <v>-52742</v>
      </c>
      <c r="D6" s="7" t="n">
        <v>-56462</v>
      </c>
    </row>
    <row r="7" spans="1:4">
      <c r="A7" s="4" t="s">
        <v>509</v>
      </c>
    </row>
    <row r="8" spans="1:4">
      <c r="A8" s="3" t="s">
        <v>505</v>
      </c>
    </row>
    <row r="9" spans="1:4">
      <c r="A9" s="4" t="s">
        <v>506</v>
      </c>
      <c r="B9" s="5" t="n">
        <v>-32422</v>
      </c>
      <c r="C9" s="5" t="n">
        <v>-32659</v>
      </c>
    </row>
    <row r="10" spans="1:4">
      <c r="A10" s="4" t="s">
        <v>510</v>
      </c>
      <c r="B10" s="5" t="n">
        <v>183</v>
      </c>
      <c r="C10" s="5" t="n">
        <v>420</v>
      </c>
    </row>
    <row r="11" spans="1:4">
      <c r="A11" s="4" t="s">
        <v>511</v>
      </c>
      <c r="B11" s="5" t="n">
        <v>0</v>
      </c>
      <c r="C11" s="5" t="n">
        <v>0</v>
      </c>
    </row>
    <row r="12" spans="1:4">
      <c r="A12" s="4" t="s">
        <v>512</v>
      </c>
      <c r="B12" s="5" t="n">
        <v>183</v>
      </c>
      <c r="C12" s="5" t="n">
        <v>420</v>
      </c>
    </row>
    <row r="13" spans="1:4">
      <c r="A13" s="4" t="s">
        <v>507</v>
      </c>
      <c r="B13" s="5" t="n">
        <v>-32239</v>
      </c>
      <c r="C13" s="5" t="n">
        <v>-32239</v>
      </c>
    </row>
    <row r="14" spans="1:4">
      <c r="A14" s="4" t="s">
        <v>513</v>
      </c>
    </row>
    <row r="15" spans="1:4">
      <c r="A15" s="3" t="s">
        <v>505</v>
      </c>
    </row>
    <row r="16" spans="1:4">
      <c r="A16" s="4" t="s">
        <v>506</v>
      </c>
      <c r="B16" s="5" t="n">
        <v>-352</v>
      </c>
      <c r="C16" s="5" t="n">
        <v>-466</v>
      </c>
    </row>
    <row r="17" spans="1:4">
      <c r="A17" s="4" t="s">
        <v>510</v>
      </c>
      <c r="B17" s="5" t="n">
        <v>-83</v>
      </c>
      <c r="C17" s="5" t="n">
        <v>31</v>
      </c>
    </row>
    <row r="18" spans="1:4">
      <c r="A18" s="4" t="s">
        <v>511</v>
      </c>
      <c r="C18" s="5" t="n">
        <v>0</v>
      </c>
    </row>
    <row r="19" spans="1:4">
      <c r="A19" s="4" t="s">
        <v>512</v>
      </c>
      <c r="B19" s="5" t="n">
        <v>-83</v>
      </c>
      <c r="C19" s="5" t="n">
        <v>31</v>
      </c>
    </row>
    <row r="20" spans="1:4">
      <c r="A20" s="4" t="s">
        <v>507</v>
      </c>
      <c r="B20" s="5" t="n">
        <v>-435</v>
      </c>
      <c r="C20" s="5" t="n">
        <v>-435</v>
      </c>
    </row>
    <row r="21" spans="1:4">
      <c r="A21" s="4" t="s">
        <v>514</v>
      </c>
    </row>
    <row r="22" spans="1:4">
      <c r="A22" s="3" t="s">
        <v>505</v>
      </c>
    </row>
    <row r="23" spans="1:4">
      <c r="A23" s="4" t="s">
        <v>506</v>
      </c>
      <c r="B23" s="5" t="n">
        <v>-1993</v>
      </c>
      <c r="C23" s="5" t="n">
        <v>-3112</v>
      </c>
    </row>
    <row r="24" spans="1:4">
      <c r="A24" s="4" t="s">
        <v>510</v>
      </c>
      <c r="B24" s="5" t="n">
        <v>-143</v>
      </c>
      <c r="C24" s="5" t="n">
        <v>558</v>
      </c>
    </row>
    <row r="25" spans="1:4">
      <c r="A25" s="4" t="s">
        <v>511</v>
      </c>
      <c r="B25" s="5" t="n">
        <v>368</v>
      </c>
      <c r="C25" s="5" t="n">
        <v>786</v>
      </c>
    </row>
    <row r="26" spans="1:4">
      <c r="A26" s="4" t="s">
        <v>512</v>
      </c>
      <c r="B26" s="5" t="n">
        <v>225</v>
      </c>
      <c r="C26" s="5" t="n">
        <v>1344</v>
      </c>
    </row>
    <row r="27" spans="1:4">
      <c r="A27" s="4" t="s">
        <v>507</v>
      </c>
      <c r="B27" s="5" t="n">
        <v>-1768</v>
      </c>
      <c r="C27" s="5" t="n">
        <v>-1768</v>
      </c>
    </row>
    <row r="28" spans="1:4">
      <c r="A28" s="4" t="s">
        <v>515</v>
      </c>
    </row>
    <row r="29" spans="1:4">
      <c r="A29" s="3" t="s">
        <v>505</v>
      </c>
    </row>
    <row r="30" spans="1:4">
      <c r="A30" s="4" t="s">
        <v>506</v>
      </c>
      <c r="B30" s="5" t="n">
        <v>-20783</v>
      </c>
      <c r="C30" s="5" t="n">
        <v>-20225</v>
      </c>
    </row>
    <row r="31" spans="1:4">
      <c r="A31" s="4" t="s">
        <v>510</v>
      </c>
      <c r="B31" s="5" t="n">
        <v>2483</v>
      </c>
      <c r="C31" s="5" t="n">
        <v>1925</v>
      </c>
    </row>
    <row r="32" spans="1:4">
      <c r="A32" s="4" t="s">
        <v>511</v>
      </c>
      <c r="B32" s="5" t="n">
        <v>0</v>
      </c>
      <c r="C32" s="5" t="n">
        <v>0</v>
      </c>
    </row>
    <row r="33" spans="1:4">
      <c r="A33" s="4" t="s">
        <v>512</v>
      </c>
      <c r="B33" s="5" t="n">
        <v>2483</v>
      </c>
      <c r="C33" s="5" t="n">
        <v>1925</v>
      </c>
    </row>
    <row r="34" spans="1:4">
      <c r="A34" s="4" t="s">
        <v>507</v>
      </c>
      <c r="B34" s="5" t="n">
        <v>-18300</v>
      </c>
      <c r="C34" s="5" t="n">
        <v>-18300</v>
      </c>
    </row>
    <row r="35" spans="1:4">
      <c r="A35" s="4" t="s">
        <v>516</v>
      </c>
    </row>
    <row r="36" spans="1:4">
      <c r="A36" s="3" t="s">
        <v>505</v>
      </c>
    </row>
    <row r="37" spans="1:4">
      <c r="A37" s="4" t="s">
        <v>506</v>
      </c>
      <c r="B37" s="5" t="n">
        <v>-55550</v>
      </c>
      <c r="C37" s="5" t="n">
        <v>-56462</v>
      </c>
    </row>
    <row r="38" spans="1:4">
      <c r="A38" s="4" t="s">
        <v>510</v>
      </c>
      <c r="B38" s="5" t="n">
        <v>2440</v>
      </c>
      <c r="C38" s="5" t="n">
        <v>2934</v>
      </c>
    </row>
    <row r="39" spans="1:4">
      <c r="A39" s="4" t="s">
        <v>511</v>
      </c>
      <c r="B39" s="5" t="n">
        <v>368</v>
      </c>
      <c r="C39" s="5" t="n">
        <v>786</v>
      </c>
    </row>
    <row r="40" spans="1:4">
      <c r="A40" s="4" t="s">
        <v>512</v>
      </c>
      <c r="B40" s="5" t="n">
        <v>2808</v>
      </c>
      <c r="C40" s="5" t="n">
        <v>3720</v>
      </c>
    </row>
    <row r="41" spans="1:4">
      <c r="A41" s="4" t="s">
        <v>507</v>
      </c>
      <c r="B41" s="7" t="n">
        <v>-52742</v>
      </c>
      <c r="C41" s="7" t="n">
        <v>-527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76</v>
      </c>
      <c r="D1" s="2" t="s">
        <v>1</v>
      </c>
    </row>
    <row r="2" spans="1:6">
      <c r="B2" s="2" t="s">
        <v>2</v>
      </c>
      <c r="C2" s="2" t="s">
        <v>77</v>
      </c>
      <c r="D2" s="2" t="s">
        <v>2</v>
      </c>
      <c r="E2" s="2" t="s">
        <v>77</v>
      </c>
      <c r="F2" s="2" t="s">
        <v>28</v>
      </c>
    </row>
    <row r="3" spans="1:6">
      <c r="A3" s="3" t="s">
        <v>518</v>
      </c>
    </row>
    <row r="4" spans="1:6">
      <c r="A4" s="4" t="s">
        <v>519</v>
      </c>
      <c r="B4" s="7" t="n">
        <v>273031</v>
      </c>
      <c r="C4" s="7" t="n">
        <v>284264</v>
      </c>
      <c r="D4" s="7" t="n">
        <v>520969</v>
      </c>
      <c r="E4" s="7" t="n">
        <v>535319</v>
      </c>
    </row>
    <row r="5" spans="1:6">
      <c r="A5" s="4" t="s">
        <v>520</v>
      </c>
      <c r="B5" s="5" t="n">
        <v>307981</v>
      </c>
      <c r="D5" s="5" t="n">
        <v>307981</v>
      </c>
      <c r="F5" s="7" t="n">
        <v>310606</v>
      </c>
    </row>
    <row r="6" spans="1:6">
      <c r="A6" s="4" t="s">
        <v>521</v>
      </c>
    </row>
    <row r="7" spans="1:6">
      <c r="A7" s="3" t="s">
        <v>518</v>
      </c>
    </row>
    <row r="8" spans="1:6">
      <c r="A8" s="4" t="s">
        <v>519</v>
      </c>
      <c r="B8" s="5" t="n">
        <v>223563</v>
      </c>
      <c r="C8" s="5" t="n">
        <v>235855</v>
      </c>
      <c r="D8" s="5" t="n">
        <v>426763</v>
      </c>
      <c r="E8" s="5" t="n">
        <v>444041</v>
      </c>
    </row>
    <row r="9" spans="1:6">
      <c r="A9" s="4" t="s">
        <v>520</v>
      </c>
      <c r="B9" s="5" t="n">
        <v>237086</v>
      </c>
      <c r="D9" s="5" t="n">
        <v>237086</v>
      </c>
      <c r="F9" s="5" t="n">
        <v>243225</v>
      </c>
    </row>
    <row r="10" spans="1:6">
      <c r="A10" s="4" t="s">
        <v>522</v>
      </c>
    </row>
    <row r="11" spans="1:6">
      <c r="A11" s="3" t="s">
        <v>518</v>
      </c>
    </row>
    <row r="12" spans="1:6">
      <c r="A12" s="4" t="s">
        <v>519</v>
      </c>
      <c r="B12" s="5" t="n">
        <v>42503</v>
      </c>
      <c r="C12" s="5" t="n">
        <v>39806</v>
      </c>
      <c r="D12" s="5" t="n">
        <v>78172</v>
      </c>
      <c r="E12" s="5" t="n">
        <v>72805</v>
      </c>
    </row>
    <row r="13" spans="1:6">
      <c r="A13" s="4" t="s">
        <v>523</v>
      </c>
      <c r="B13" s="5" t="n">
        <v>-173</v>
      </c>
      <c r="C13" s="5" t="n">
        <v>805</v>
      </c>
      <c r="D13" s="5" t="n">
        <v>-32</v>
      </c>
      <c r="E13" s="5" t="n">
        <v>-30</v>
      </c>
    </row>
    <row r="14" spans="1:6">
      <c r="A14" s="4" t="s">
        <v>520</v>
      </c>
      <c r="B14" s="5" t="n">
        <v>51789</v>
      </c>
      <c r="D14" s="5" t="n">
        <v>51789</v>
      </c>
      <c r="F14" s="5" t="n">
        <v>48709</v>
      </c>
    </row>
    <row r="15" spans="1:6">
      <c r="A15" s="4" t="s">
        <v>524</v>
      </c>
    </row>
    <row r="16" spans="1:6">
      <c r="A16" s="3" t="s">
        <v>518</v>
      </c>
    </row>
    <row r="17" spans="1:6">
      <c r="A17" s="4" t="s">
        <v>519</v>
      </c>
      <c r="B17" s="5" t="n">
        <v>6965</v>
      </c>
      <c r="C17" s="5" t="n">
        <v>8603</v>
      </c>
      <c r="D17" s="5" t="n">
        <v>16034</v>
      </c>
      <c r="E17" s="5" t="n">
        <v>18473</v>
      </c>
    </row>
    <row r="18" spans="1:6">
      <c r="A18" s="4" t="s">
        <v>523</v>
      </c>
      <c r="B18" s="5" t="n">
        <v>-131</v>
      </c>
      <c r="C18" s="7" t="n">
        <v>-56</v>
      </c>
      <c r="D18" s="5" t="n">
        <v>-404</v>
      </c>
      <c r="E18" s="7" t="n">
        <v>57</v>
      </c>
    </row>
    <row r="19" spans="1:6">
      <c r="A19" s="4" t="s">
        <v>520</v>
      </c>
      <c r="B19" s="7" t="n">
        <v>19106</v>
      </c>
      <c r="D19" s="7" t="n">
        <v>19106</v>
      </c>
      <c r="F19" s="7" t="n">
        <v>18672</v>
      </c>
    </row>
    <row r="20" spans="1:6">
      <c r="A20" s="4" t="s">
        <v>525</v>
      </c>
    </row>
    <row r="21" spans="1:6">
      <c r="A21" s="3" t="s">
        <v>518</v>
      </c>
    </row>
    <row r="22" spans="1:6">
      <c r="A22" s="4" t="s">
        <v>526</v>
      </c>
      <c r="B22" s="4" t="s">
        <v>527</v>
      </c>
      <c r="C22" s="4" t="s">
        <v>528</v>
      </c>
      <c r="D22" s="4" t="s">
        <v>527</v>
      </c>
      <c r="E22" s="4" t="s">
        <v>5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76</v>
      </c>
      <c r="D1" s="2" t="s">
        <v>1</v>
      </c>
    </row>
    <row r="2" spans="1:5">
      <c r="B2" s="2" t="s">
        <v>2</v>
      </c>
      <c r="C2" s="2" t="s">
        <v>77</v>
      </c>
      <c r="D2" s="2" t="s">
        <v>2</v>
      </c>
      <c r="E2" s="2" t="s">
        <v>77</v>
      </c>
    </row>
    <row r="3" spans="1:5">
      <c r="A3" s="3" t="s">
        <v>210</v>
      </c>
    </row>
    <row r="4" spans="1:5">
      <c r="A4" s="4" t="s">
        <v>531</v>
      </c>
      <c r="B4" s="7" t="n">
        <v>6552</v>
      </c>
      <c r="C4" s="7" t="n">
        <v>4573</v>
      </c>
      <c r="D4" s="7" t="n">
        <v>4458</v>
      </c>
      <c r="E4" s="7" t="n">
        <v>-2465</v>
      </c>
    </row>
    <row r="5" spans="1:5">
      <c r="A5" s="4" t="s">
        <v>532</v>
      </c>
      <c r="B5" s="4" t="s">
        <v>533</v>
      </c>
      <c r="C5" s="4" t="s">
        <v>534</v>
      </c>
      <c r="D5" s="4" t="s">
        <v>535</v>
      </c>
      <c r="E5" s="4" t="s">
        <v>536</v>
      </c>
    </row>
    <row r="6" spans="1:5">
      <c r="A6" s="4" t="s">
        <v>537</v>
      </c>
      <c r="B6" s="7" t="n">
        <v>2323</v>
      </c>
      <c r="C6" s="7" t="n">
        <v>364</v>
      </c>
      <c r="D6" s="7" t="n">
        <v>2247</v>
      </c>
      <c r="E6" s="7" t="n">
        <v>-15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3" t="s">
        <v>540</v>
      </c>
    </row>
    <row r="3" spans="1:2">
      <c r="A3" s="4" t="s">
        <v>541</v>
      </c>
      <c r="B3" s="4" t="s">
        <v>542</v>
      </c>
    </row>
    <row r="4" spans="1:2">
      <c r="A4" s="4" t="s">
        <v>543</v>
      </c>
      <c r="B4" s="7" t="n">
        <v>1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3:55:14Z</dcterms:created>
  <dcterms:modified xmlns:dcterms="http://purl.org/dc/terms/" xmlns:xsi="http://www.w3.org/2001/XMLSchema-instance" xsi:type="dcterms:W3CDTF">2017-06-01T13:55:14Z</dcterms:modified>
</cp:coreProperties>
</file>